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NET INCOME PER COMMON SHARE" sheetId="9" state="visible" r:id="rId9"/>
    <sheet xmlns:r="http://schemas.openxmlformats.org/officeDocument/2006/relationships" name="RESIDENTIAL MORTGAGE INVESTMENT" sheetId="10" state="visible" r:id="rId10"/>
    <sheet xmlns:r="http://schemas.openxmlformats.org/officeDocument/2006/relationships" name="SECURED BORROWINGS" sheetId="11" state="visible" r:id="rId11"/>
    <sheet xmlns:r="http://schemas.openxmlformats.org/officeDocument/2006/relationships" name="USE OF DERIVATIVES, OFFSETTING " sheetId="12" state="visible" r:id="rId12"/>
    <sheet xmlns:r="http://schemas.openxmlformats.org/officeDocument/2006/relationships" name="UNSECURED BORROWINGS" sheetId="13" state="visible" r:id="rId13"/>
    <sheet xmlns:r="http://schemas.openxmlformats.org/officeDocument/2006/relationships" name="CAPITAL TRANSACTIONS" sheetId="14" state="visible" r:id="rId14"/>
    <sheet xmlns:r="http://schemas.openxmlformats.org/officeDocument/2006/relationships" name="DISCLOSURES REGARDING FAIR VALU" sheetId="15" state="visible" r:id="rId15"/>
    <sheet xmlns:r="http://schemas.openxmlformats.org/officeDocument/2006/relationships" name="COMPENSATION PROGRAMS" sheetId="16" state="visible" r:id="rId16"/>
    <sheet xmlns:r="http://schemas.openxmlformats.org/officeDocument/2006/relationships" name="BASIS OF PRESENTATION (Policies" sheetId="17" state="visible" r:id="rId17"/>
    <sheet xmlns:r="http://schemas.openxmlformats.org/officeDocument/2006/relationships" name="NET INCOME PER COMMON SHARE (Ta" sheetId="18" state="visible" r:id="rId18"/>
    <sheet xmlns:r="http://schemas.openxmlformats.org/officeDocument/2006/relationships" name="RESIDENTIAL MORTGAGE INVESTME19" sheetId="19" state="visible" r:id="rId19"/>
    <sheet xmlns:r="http://schemas.openxmlformats.org/officeDocument/2006/relationships" name="SECURED BORROWINGS (Tables)" sheetId="20" state="visible" r:id="rId20"/>
    <sheet xmlns:r="http://schemas.openxmlformats.org/officeDocument/2006/relationships" name="USE OF DERIVATIVES, OFFSETTIN21" sheetId="21" state="visible" r:id="rId21"/>
    <sheet xmlns:r="http://schemas.openxmlformats.org/officeDocument/2006/relationships" name="UNSECURED BORROWINGS (Tables)" sheetId="22" state="visible" r:id="rId22"/>
    <sheet xmlns:r="http://schemas.openxmlformats.org/officeDocument/2006/relationships" name="DISCLOSURES REGARDING FAIR VA23" sheetId="23" state="visible" r:id="rId23"/>
    <sheet xmlns:r="http://schemas.openxmlformats.org/officeDocument/2006/relationships" name="COMPENSATION PROGRAMS (Tables)" sheetId="24" state="visible" r:id="rId24"/>
    <sheet xmlns:r="http://schemas.openxmlformats.org/officeDocument/2006/relationships" name="BASIS OF PRESENTATION - Additio" sheetId="25" state="visible" r:id="rId25"/>
    <sheet xmlns:r="http://schemas.openxmlformats.org/officeDocument/2006/relationships" name="NET INCOME PER COMMON SHARE - A" sheetId="26" state="visible" r:id="rId26"/>
    <sheet xmlns:r="http://schemas.openxmlformats.org/officeDocument/2006/relationships" name="NET INCOME PER COMMON SHARE - C" sheetId="27" state="visible" r:id="rId27"/>
    <sheet xmlns:r="http://schemas.openxmlformats.org/officeDocument/2006/relationships" name="RESIDENTIAL MORTGAGE INVESTME28" sheetId="28" state="visible" r:id="rId28"/>
    <sheet xmlns:r="http://schemas.openxmlformats.org/officeDocument/2006/relationships" name="RESIDENTIAL MORTGAGE INVESTME29" sheetId="29" state="visible" r:id="rId29"/>
    <sheet xmlns:r="http://schemas.openxmlformats.org/officeDocument/2006/relationships" name="SECURED BORROWINGS - Schedule o" sheetId="30" state="visible" r:id="rId30"/>
    <sheet xmlns:r="http://schemas.openxmlformats.org/officeDocument/2006/relationships" name="SECURED BORROWINGS - Schedule31" sheetId="31" state="visible" r:id="rId31"/>
    <sheet xmlns:r="http://schemas.openxmlformats.org/officeDocument/2006/relationships" name="USE OF DERIVATIVES, OFFSETTIN32" sheetId="32" state="visible" r:id="rId32"/>
    <sheet xmlns:r="http://schemas.openxmlformats.org/officeDocument/2006/relationships" name="USE OF DERIVATIVES, OFFSETTIN33" sheetId="33" state="visible" r:id="rId33"/>
    <sheet xmlns:r="http://schemas.openxmlformats.org/officeDocument/2006/relationships" name="USE OF DERIVATIVES, OFFSETTIN34" sheetId="34" state="visible" r:id="rId34"/>
    <sheet xmlns:r="http://schemas.openxmlformats.org/officeDocument/2006/relationships" name="USE OF DERIVATIVES, OFFSETTIN35" sheetId="35" state="visible" r:id="rId35"/>
    <sheet xmlns:r="http://schemas.openxmlformats.org/officeDocument/2006/relationships" name="USE OF DERIVATIVES, OFFSETTIN36" sheetId="36" state="visible" r:id="rId36"/>
    <sheet xmlns:r="http://schemas.openxmlformats.org/officeDocument/2006/relationships" name="USE OF DERIVATIVES, OFFSETTIN37" sheetId="37" state="visible" r:id="rId37"/>
    <sheet xmlns:r="http://schemas.openxmlformats.org/officeDocument/2006/relationships" name="USE OF DERIVATIVES, OFFSETTIN38" sheetId="38" state="visible" r:id="rId38"/>
    <sheet xmlns:r="http://schemas.openxmlformats.org/officeDocument/2006/relationships" name="USE OF DERIVATIVES, OFFSETTIN39" sheetId="39" state="visible" r:id="rId39"/>
    <sheet xmlns:r="http://schemas.openxmlformats.org/officeDocument/2006/relationships" name="UNSECURED BORROWINGS - Addition" sheetId="40" state="visible" r:id="rId40"/>
    <sheet xmlns:r="http://schemas.openxmlformats.org/officeDocument/2006/relationships" name="UNSECURED BORROWINGS - Schedule" sheetId="41" state="visible" r:id="rId41"/>
    <sheet xmlns:r="http://schemas.openxmlformats.org/officeDocument/2006/relationships" name="CAPITAL TRANSACTIONS - Addition" sheetId="42" state="visible" r:id="rId42"/>
    <sheet xmlns:r="http://schemas.openxmlformats.org/officeDocument/2006/relationships" name="DISCLOSURES REGARDING FAIR VA43" sheetId="43" state="visible" r:id="rId43"/>
    <sheet xmlns:r="http://schemas.openxmlformats.org/officeDocument/2006/relationships" name="DISCLOSURES REGARDING FAIR VA44" sheetId="44" state="visible" r:id="rId44"/>
    <sheet xmlns:r="http://schemas.openxmlformats.org/officeDocument/2006/relationships" name="DISCLOSURES REGARDING FAIR VA45" sheetId="45" state="visible" r:id="rId45"/>
    <sheet xmlns:r="http://schemas.openxmlformats.org/officeDocument/2006/relationships" name="DISCLOSURES REGARDING FAIR VA46" sheetId="46" state="visible" r:id="rId46"/>
    <sheet xmlns:r="http://schemas.openxmlformats.org/officeDocument/2006/relationships" name="COMPENSATION PROGRAMS - Additio" sheetId="47" state="visible" r:id="rId47"/>
    <sheet xmlns:r="http://schemas.openxmlformats.org/officeDocument/2006/relationships" name="COMPENSATION PROGRAMS - Schedul" sheetId="48" state="visible" r:id="rId48"/>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7</t>
  </si>
  <si>
    <t>Nov. 03, 2017</t>
  </si>
  <si>
    <t>Document And Entity Information [Abstract]</t>
  </si>
  <si>
    <t>Entity Registrant Name</t>
  </si>
  <si>
    <t>CAPSTEAD MORTGAGE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Trading Symbol</t>
  </si>
  <si>
    <t>CMO</t>
  </si>
  <si>
    <t>Document Type</t>
  </si>
  <si>
    <t>10-Q</t>
  </si>
  <si>
    <t>Amendment Flag</t>
  </si>
  <si>
    <t>false</t>
  </si>
  <si>
    <t>Document Period End Date</t>
  </si>
  <si>
    <t>Sep. 30,
		2017</t>
  </si>
  <si>
    <t>CONSOLIDATED BALANCE SHEETS (UNAUDITED) - USD ($) $ in Thousands</t>
  </si>
  <si>
    <t>Dec. 31, 2016</t>
  </si>
  <si>
    <t>Assets</t>
  </si>
  <si>
    <t>Residential mortgage investments ($13.13 and $12.81 billion pledged at September 30, 2017 and December 31, 2016, respectively)</t>
  </si>
  <si>
    <t>Cash collateral receivable from interest rate swap counterparties</t>
  </si>
  <si>
    <t>Interest rate swap agreements at fair value</t>
  </si>
  <si>
    <t>Cash and cash equivalents</t>
  </si>
  <si>
    <t>Receivables and other assets</t>
  </si>
  <si>
    <t>Total assets</t>
  </si>
  <si>
    <t>Liabilities</t>
  </si>
  <si>
    <t>Secured borrowings</t>
  </si>
  <si>
    <t>Unsecured borrowings</t>
  </si>
  <si>
    <t>Common stock dividend payable</t>
  </si>
  <si>
    <t>Accounts payable and accrued expenses</t>
  </si>
  <si>
    <t>Total liabilities</t>
  </si>
  <si>
    <t>Stockholders’ equity</t>
  </si>
  <si>
    <t>Preferred stock - $0.10 par value; 100,000 shares authorized: 7.50% Cumulative Redeemable Preferred Stock, Series E, 10,329 and 8,234 shares issued and outstanding ($258,226 and $205,849 aggregate liquidation preferences) at September 30, 2017 and December 31, 2016, respectively</t>
  </si>
  <si>
    <t>Common stock - $0.01 par value; 250,000 shares authorized: 96,105 and 95,989 shares issued and outstanding at September 30, 2017 and December 31, 2016, respectively</t>
  </si>
  <si>
    <t>Paid-in capital</t>
  </si>
  <si>
    <t>Accumulated deficit</t>
  </si>
  <si>
    <t>Accumulated other comprehensive income</t>
  </si>
  <si>
    <t>Total stockholders' equity</t>
  </si>
  <si>
    <t>Total liabilities and equity</t>
  </si>
  <si>
    <t>CONSOLIDATED BALANCE SHEETS (UNAUDITED) (Parenthetical) - USD ($) shares in Thousands, $ in Thousands</t>
  </si>
  <si>
    <t>12 Months Ended</t>
  </si>
  <si>
    <t>Residential mortgage investment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umulative Redeemable Preferred Stock, Series E [Member]</t>
  </si>
  <si>
    <t>Preferred stock, shares issued (in shares)</t>
  </si>
  <si>
    <t>Preferred stock, shares outstanding (in shares)</t>
  </si>
  <si>
    <t>Preferred stock, dividend rate</t>
  </si>
  <si>
    <t>7.50%</t>
  </si>
  <si>
    <t>Preferred stock, aggregate liquidation preference</t>
  </si>
  <si>
    <t>CONSOLIDATED STATEMENTS OF INCOME (UNAUDITED) - USD ($) shares in Thousands, $ in Thousands</t>
  </si>
  <si>
    <t>3 Months Ended</t>
  </si>
  <si>
    <t>Sep. 30, 2016</t>
  </si>
  <si>
    <t>Interest income:</t>
  </si>
  <si>
    <t>Residential mortgage investments</t>
  </si>
  <si>
    <t>Other</t>
  </si>
  <si>
    <t>Interest income</t>
  </si>
  <si>
    <t>Interest expense:</t>
  </si>
  <si>
    <t>Interest expense</t>
  </si>
  <si>
    <t>Net interest income (expense)</t>
  </si>
  <si>
    <t>Other revenue (expense):</t>
  </si>
  <si>
    <t>Compensation-related expense</t>
  </si>
  <si>
    <t>Other general and administrative expense</t>
  </si>
  <si>
    <t>Miscellaneous other revenue</t>
  </si>
  <si>
    <t>Operating expenses</t>
  </si>
  <si>
    <t>Net income</t>
  </si>
  <si>
    <t>Net income available to common stockholders:</t>
  </si>
  <si>
    <t>Less preferred stock dividends</t>
  </si>
  <si>
    <t>Net income available to common stockholders</t>
  </si>
  <si>
    <t>Net income per common share:</t>
  </si>
  <si>
    <t>Basic and diluted net income per common share</t>
  </si>
  <si>
    <t>Weighted average common shares outstanding:</t>
  </si>
  <si>
    <t>Basic (in shares)</t>
  </si>
  <si>
    <t>Diluted (in shares)</t>
  </si>
  <si>
    <t>Cash dividends declared per share:</t>
  </si>
  <si>
    <t>Common (in dollars per share)</t>
  </si>
  <si>
    <t>Series E Preferred [Member]</t>
  </si>
  <si>
    <t>Series E preferred (in dollars per share)</t>
  </si>
  <si>
    <t>CONSOLIDATED STATEMENTS OF COMPREHENSIVE INCOME (UNAUDITED) - USD ($) $ in Thousands</t>
  </si>
  <si>
    <t>Statement Of Income And Comprehensive Income [Abstract]</t>
  </si>
  <si>
    <t>Amounts related to available-for-sale securities:</t>
  </si>
  <si>
    <t>Change in net unrealized gains</t>
  </si>
  <si>
    <t>Amounts related to cash flow hedges:</t>
  </si>
  <si>
    <t>Change in net unrealized gains (losses)</t>
  </si>
  <si>
    <t>Reclassification adjustment for amounts included in net income</t>
  </si>
  <si>
    <t>Other comprehensive income (loss)</t>
  </si>
  <si>
    <t>Comprehensive income</t>
  </si>
  <si>
    <t>CONSOLIDATED STATEMENTS OF CASH FLOWS (UNAUDITED) - USD ($) $ in Thousands</t>
  </si>
  <si>
    <t>Operating activities:</t>
  </si>
  <si>
    <t>Noncash items:</t>
  </si>
  <si>
    <t>Amortization of investment premiums</t>
  </si>
  <si>
    <t>Amortization of equity-based awards</t>
  </si>
  <si>
    <t>Other depreciation and amortization</t>
  </si>
  <si>
    <t>Change in recorded measureable hedge ineffectiveness on interest rate swap agreements designated as cash flow hedges</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incipal collections on residential mortgage investments, including changes in mortgage securities principal remittance receivable</t>
  </si>
  <si>
    <t>Redemptions of lending counterparty investments</t>
  </si>
  <si>
    <t>Net cash (used in) provided by investing activities</t>
  </si>
  <si>
    <t>Financing activities:</t>
  </si>
  <si>
    <t>Proceeds from repurchase arrangements and similar borrowings</t>
  </si>
  <si>
    <t>Principal payments on repurchase arrangements and similar borrowings</t>
  </si>
  <si>
    <t>Proceeds from other secured borrowings</t>
  </si>
  <si>
    <t>Principal payments on other secured borrowings</t>
  </si>
  <si>
    <t>Increase in cash collateral receivable from interest rate swap counterparties</t>
  </si>
  <si>
    <t>Net proceeds from interest rate swap settlements</t>
  </si>
  <si>
    <t>Proceeds from issuance of preferred shares</t>
  </si>
  <si>
    <t>Other capital stock transactions</t>
  </si>
  <si>
    <t>Dividends paid</t>
  </si>
  <si>
    <t>Net cash provided by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NOTE 1 — 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Freddie Mac, or by an agency of the federal government, Ginnie Mae. Residential mortgage pass-through securities guaranteed by Fannie Mae, Freddie Mac or Ginnie Mae are referred to as “Agency Securities” and are considered to have limited, if any, credit risk.</t>
  </si>
  <si>
    <t>BASIS OF PRESENTATION</t>
  </si>
  <si>
    <t xml:space="preserve">NOTE 2 — Interim Financial Reporting 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nine months ended September 30, 2017 are not necessarily indicative of the results that may be expected for the calendar year ending December 31, 2017. For further information refer to the audited consolidated financial statements and footnotes thereto included in the Company’s annual report on Form 10-K for the year ended December 31, 2016. Recent Accounting Pronouncements In March 2016, the Financial Accounting Standards Board (“FASB”) issued Accounting Standards Update No. 2016-09, Compensation–Stock Compensation: Improvements to Employee Share-Based Payment Accounting (“ASU 2016-09”) with the objective of simplifying accounting for these transactions, including income tax effects, statutory withholding requirements, forfeitures and classification on the statement of cash flows. ASU 2016-09 is effective for public companies for fiscal years beginning after December 15, 2016, and interim periods within those fiscal years. The Company adopted ASU 2016-09 on January 1, 2017, which had no effect on its results of operations, financial condition or cash flows. In August 2017, the FASB issued ASU No. 2017-12, Derivatives and Hedging: Targeted Improvements to Accounting for Hedging Activities (“ASU 2017-12”) with the objective of improving the financial reporting of hedging relationships by, among other things, eliminating the requirement to separately measure and record hedge ineffectiveness. ASU 2017-12 is effective for public companies for fiscal years beginning after December 15, 2018, and interim periods within those fiscal years. Early application is permitted using a modified retrospective method effective as of the beginning of the fiscal year. The Company elected to early-adopt ASU 2017-12 on August 31, 2017 and, as a result, $863,000 of expense related to hedge ineffectiveness recognized in Interest expense during the six months ended June 30, 2017 on designated swaps outstanding on August 31, 2017 was reversed. Additionally, $105,000 of ineffectiveness income recognized prior to 2017 for these swaps was reclassified to Accumulated deficit from Accumulated other comprehensive income effective January 1, 2017. Reclassification Included in Compensation-related expense for the quarter and nine months ended September 30, 2016 is $2.7 million previously classified as a separation of service charge related to the July 2016 resignation of the Company’s former chief executive officer (“CEO”). </t>
  </si>
  <si>
    <t>NET INCOME PER COMMON SHARE</t>
  </si>
  <si>
    <t>Earnings Per Share [Abstract]</t>
  </si>
  <si>
    <t>NOTE 3 — Basic net income per common share is computed by dividing net income, after deducting dividends paid or accrued on preferred stock and allocating earnings to equity awards deemed to be participating securities pursuant to the two-class method, by the average number of shares of common stock outstanding, calculated excluding unvested stock awards. Participating securities include unvested equity awards that contain non-forfeitable rights to dividends prior to vesting. Diluted net income per common share is computed by dividing the numerator used to compute basic net income per common share by the denominator used to compute basic net income per common share, further adjusted for the dilutive effect, if any, of equity awards and shares of preferred stock when and if convertible into shares of common stock. Shares of the Company’s 7.50% Series E Cumulative Redeemable Preferred Stock are contingently convertible into shares of common stock only upon the occurrence of a change in control and therefore are not considered dilutive securities absent such an occurrence. Any unvested equity awards that are deemed participating securities are included in the calculation of diluted net income per common share, if dilutive, under either the two-class method or the treasury stock method, depending upon which method produces the more dilutive result. Components of the computation of basic and diluted net income per common share were as follows for the indicated periods (dollars in thousands, except per share amounts) :
Quarter Ended
Nine Months Ended
September 30
September 30
2017
2016
2017
2016
Basic net income per common share
Numerator for basic net income per common share:
Net income
$
16,752
$
16,440
$
57,002
$
65,423
Preferred stock dividends
(4,718
)
(3,846
)
(12,600
)
(11,515
)
Earnings participation of unvested equity awards
(36
)
(40
)
(116
)
(123
)
$
11,998
$
12,554
$
44,286
$
53,785
Denominator for basic net income per common share:
Average number of shares of common stock outstanding
96,094
95,978
96,073
95,946
Average unvested stock awards outstanding
(302
)
(300
)
(305
)
(299
)
95,792
95,678
95,768
95,647
$
0.13
$
0.13
$
0.46
$
0.56
Diluted net income per common share
Numerator for diluted net income per common share:
Numerator for basic net income per common share
$
11,998
$
12,554
$
44,286
$
53,785
Denominator for diluted net income per common share:
Denominator for basic net income per common share
95,792
95,678
95,768
95,647
Net effect of dilutive equity awards
131
188
137
152
95,923
95,866
95,905
95,799
$
0.13
$
0.13
$
0.46
$
0.56</t>
  </si>
  <si>
    <t>RESIDENTIAL MORTGAGE INVESTMENTS</t>
  </si>
  <si>
    <t>Residential Mortgage [Member]</t>
  </si>
  <si>
    <t>NOTE 4 — Residential mortgage investments classified by collateral type and interest rate characteristics as of the indicated dates were as follows (dollars in thousands):
Unpaid Principal Balance
Investment Premiums
Amortized Cost Basis
Carrying Amount (a)
Net WAC (b)
Average Yield (b)
September 30, 2017
Agency Securities:
Fannie Mae/Freddie Mac:
Fixed-rate
$
294
$
–
$
294
$
294
6.52
%
6.27
%
ARMs
10,358,892
322,475
10,681,367
10,771,142
2.94
1.72
Ginnie Mae ARMs
2,743,838
85,219
2,829,057
2,830,421
2.68
1.57
13,103,024
407,694
13,510,718
13,601,857
2.88
1.69
Residential mortgage loans:
Fixed-rate
667
1
668
668
6.73
4.38
ARMs
1,507
8
1,515
1,515
3.85
3.49
2,174
9
2,183
2,183
4.73
3.76
Collateral for structured financings
1,518
25
1,543
1,543
7.99
7.89
$
13,106,716
$
407,728
$
13,514,444
$
13,605,583
2.88
1.69
December 31, 2016
Agency Securities:
Fannie Mae/Freddie Mac:
Fixed-rate
$
385
$
1
$
386
$
386
6.65
%
6.44
%
ARMs
10,057,761
314,799
10,372,560
10,483,367
2.74
1.60
Ginnie Mae ARMs
2,743,160
90,300
2,833,460
2,828,288
2.51
1.14
12,801,306
405,100
13,206,406
13,312,041
2.69
1.50
Residential mortgage loans:
Fixed-rate
735
1
736
736
6.72
4.01
ARMs
1,839
9
1,848
1,848
3.80
2.96
2,574
10
2,584
2,584
4.63
3.26
Collateral for structured financings
1,630
27
1,657
1,657
7.98
7.91
$
12,805,510
$
405,137
$
13,210,647
$
13,316,282
2.69
1.50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 Agency Securities are considered to have limited, if any, credit risk because the timely payment of principal and interest is guaranteed by Fannie Mae and Freddie Mac, which are federally chartered corporations, or Ginnie Mae, which is an agency of the federal government. Residential mortgage loans held by Capstead were originated prior to 1995 when the Company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London interbank offered rate (“LIBOR”) or the one-year Constant Maturity U.S. Treasury Note Rate (“CMT”),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 Capstead classifies its ARM investments based on average number of months until coupon reset (“months to roll”). Months to roll is an indicator of asset duration which is a measure of market price sensitivity to interest rate movements. A shorter duration generally indicates less interest rate risk. Current-reset ARM investments have months to roll of less than 18 months while longer-to-reset ARM investments have months to roll of 18 months or greater. As of September 30, 2017, the average months to roll for the Company’s $6.93 billion (amortized cost basis) in current-reset ARM investments was 6.5 months while the average months to roll for the Company’s $6.58 billion (amortized cost basis) in longer-to-reset ARM investments was 42.9 months.</t>
  </si>
  <si>
    <t>SECURED BORROWINGS</t>
  </si>
  <si>
    <t>Disclosure Of Repurchase Agreements [Abstract]</t>
  </si>
  <si>
    <t xml:space="preserve">NOTE 5 — Capstead pledges its Residential mortgage investments In August 2015 the Company began supplementing its borrowings under repurchase arrangements with advances from the Federal Home Loan Bank (“FHLB”) of Cincinnati. FHLB advances differ from repurchase arrangements in that Capstead pledged collateral to the bank to secure each such advance rather than transferring ownership of the pledged collateral to the bank and simultaneously agreeing to repurchase the transferred assets at a future date. In January 2016 the FHLB system regulator finalized rules originally proposed in 2014 that generally preclude captive insurers from remaining members beyond February 19, 2017 with transition rules that require outstanding advances to be repaid upon maturity or by that date. In response to this action, the Company repaid all outstanding FHLB advances by November 2016 and all of the FHLB stock held by the Company in connection with advance activity was redeemed by December 31, 2016. The terms and conditions of secured borrowings are negotiated on a transaction-by-transaction basis when each such borrowing is initiated or renewed. The amount borrowed is generally equal to the fair value of the securities pledged, as determined by the lending counterparty, less an agreed-upon discount, referred to as a “haircut.” Interest rates are generally fixed based on prevailing rates corresponding to the terms of the borrowings. Interest may be paid monthly or at the termination of a borrowing at which time the 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September 30, 2017
Borrowings under repurchase arrangements with maturities of 30 days or less:
Agency Securities
$
13,091,941
$
30,246
$
12,432,771
1.33
%
Borrowings under repurchase arrangements with maturities greater than 30 days:
Agency Securities (greater than 90 days)
36,309
132
33,073
1.53
Similar borrowings:
Collateral for structured financings
1,543
–
1,543
7.99
$
13,129,793
$
30,378
$
12,467,387
1.33
Quarter-end borrowing rates adjusted for effects of related derivative financial instruments (Derivatives) held as cash flow hedges
1.21
December 31, 2016
Borrowings under repurchase arrangements with maturities of 30 days or less:
Agency Securities
$
12,643,359
$
27,889
$
11,991,532
0.96
%
Borrowings under repurchase arrangements with maturities greater than 30 days:
Agency Securities (31 to 90 days)
162,551
351
152,157
0.93
Similar borrowings:
Collateral for structured financings
1,657
–
1,657
7.98
$
12,807,567
$
28,240
$
12,145,346
0.96
Year-end borrowing rates adjusted for effects of related Derivatives held as cash flow hedges
1.04
Average secured borrowings outstanding during the indicated periods differed from respective ending balances primarily due to changes in portfolio levels and differences in the timing of portfolio acquisitions relative to portfolio runoff as illustrated below (dollars in thousands):
Quarter Ended
September 30, 2017
December 31, 2016
Average Borrowings
Average Rate
Average Borrowings
Average Rate
Average borrowings and rates adjusted for the effects of related Derivatives held as cash flow hedges for the indicated periods
$
12,549,893
1.17
%
$
12,380,375
0.89
% </t>
  </si>
  <si>
    <t>USE OF DERIVATIVES, OFFSETTING DISCLOSURES AND CHANGES IN OTHER COMPREHENSIVE INCOME BY COMPONENT</t>
  </si>
  <si>
    <t>Derivative Instruments And Hedging Activities Disclosure [Abstract]</t>
  </si>
  <si>
    <t>NOTE 6 — In addition to entering into longer-maturity secured borrowings when available at attractive rates and terms, Capstead attempts to mitigate exposure to higher interest rates by entering into one- and three-month LIBOR-indexed, pay-fixed, receive-variable, interest rate swap agreements. These Derivatives are designated as cash flow hedges of the variability of the underlying benchmark interest rate of current and forecasted 30- to 90-day secured borrowings. This hedge relationship establishes a relatively stable fixed rate on related borrowings because the variable-rate payments received on the swap agreements offset a significant portion of the interest accruing on the designated borrowings, leaving the fixed-rate swap payments as the Company’s effective borrowing rate, subject to certain adjustments. These adjustments include differences between variable-rate payments received on the swap agreements and related unhedged borrowing rates as well as the effects of any measured hedge ineffectiveness. Additionally, changes in fair value of these Derivatives tend to partially offset opposing changes in fair value of the Company’s residential mortgage investments that can occur in response to changes in market interest rates. During the quarter and nine months ended September 30, 2017 Capstead entered into swap agreements with notional amounts of $650 million and $3.00 billion requiring fixed-rate interest payments each averaging 1.58% for two and three-year periods commencing on various dates between January and September 2017. Also during the quarter and nine months ended September 30, 2017, $400
Period of Contract Expiration
Notional Amount
Average Fixed-Rate Payment Requirement
Fourth quarter 2017
$
1,500,000
0.79
%
First quarter 2018
1,700,000
0.76
Second quarter 2018
600,000
0.79
Third quarter 2018
400,000
0.88
Fourth quarter 2018
800,000
1.15
First quarter 2019
950,000
1.58
Second quarter 2019
1,650,000
1.33
Third quarter 2019
550,000
1.40
Fourth quarter 2019
300,000
1.55
First quarter 2020
200,000
1.75
Third quarter 2020
200,000
1.64
$
8,850,000
In 2010 the Company entered into forward-starting, three-month LIBOR-indexed, pay-fixed, receive-variable, interest rate swap agreements with notional amounts totaling $100 million and average fixed rates of 4.09% with 20-year payment terms coinciding with the floating-rate terms of the Company’s Unsecured borrowings Interest rate swap agreements are measured at fair value on a recurring basis primarily using Level Two Inputs in accordance with ASU 2010-06, Fair Value Measurements and Disclosures (Topic 820) In accordance with recent legal interpretations, exchange-traded swap agreements are now deemed to be settled daily. As a result, beginning in 2017, the fair value of exchange-traded swap agreements held as cash flow hedges of Secured borrowings Unsecured borrowings Cash collateral receivable from interest rate swap counterparties Accounts payable and accrued expenses The following tables include fair value and other related disclosures regarding all Derivatives held as of and for the indicated periods (in thousands):
Balance Sheet
September 30
December 31
Location
2017
2016
Balance sheet-related
Swap agreements in a gain position (an asset) related to: Secured borrowings
(a)
$
2,022
$
24,709
Swap agreements in a loss position (a liability) related to:
Secured borrowings
(a)
–
(222
)
Unsecured borrowings
(a)
(24,759
)
(24,195
)
Related net interest payable
(b)
(1,015
)
(11,989
)
$
(23,752
)
$
(11,697
)
(a)
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scheduled to be recognized in the Statements of Income over the next twelve months primarily in the form of current market rates in excess of fixed-rate swap payments totaled $12.3 million at September 30, 2017.
(b)
Included in “Accounts payable and accrued expenses” on the face of the Balance Sheets.
Location of Gain or (Loss) Recognized in
Quarter Ended September 30
Nine Months Ended September 30
Net Income
2017
2016
2017
2016
Income statement-related
Components of Secured borrowings-related effects on interest expense:
Amount of gain (loss) reclassified from Accumulated other comprehensive income
$
3,912
$
(4,261
)
$
4,412
$
(14,134
)
Amount of gain (loss) recognized in income
1,141
(323
)
(360
)
(1,210
)
(a)
5,053
(4,584
)
4,052
(15,344
)
Component of Unsecured borrowings-related effects on interest expense:
Amount of loss reclassified from Accumulated other comprehensive income
(b)
(699
)
(666
)
(2,205
)
(1,973
)
Decrease (increase) in interest expense and increase (decrease) in Net income of Derivatives
$
4,354
$
(5,250
)
$
1,847
$
(17,317
)
Other comprehensive income-related
Amount of gain (loss) recognized in Other comprehensive income
$
1,827
$
12,558
$
3,541
$
(41,714
)
(a)
Included in “Interest expense: Secured borrowings” on the face of the Statements of Income.
(b)
Included in “Interest expense: Unsecured borrowings” on the face of the Statements of Income. Capstead’s swap agreements and borrowings under repurchase arrangements are subject to master netting arrangements in the event of default on, or termination of, any one contract. See NOTE 5 for more information on the Company’s use of secured borrowings. The following tables provide disclosures concerning offsetting of financial liabilities and Derivatives as of the indicated dates (in thousands):
Offsetting of Derivative Assets
Gross
Net Amounts
Gross Amounts Not Offset
Gross
Amounts
of Assets
in the Balance Sheet (d)
Amounts of
Offset in
Presented in
Cash
Recognized
the Balance
the Balance
Financial
Collateral
Net
Assets (c)
Sheet (c)
Sheet
Instruments
Received
Amount
September 30, 2017
Counterparty 4
$
16,461
$
(14,439
)
$
2,022
$
–
$
–
$
2,022
December 31, 2016
Counterparty 4
$
18,100
$
6,609
$
24,709
$
(11,681
)
$
–
$
13,028
(c)
Included in gross amounts of recognized assets at September 30, 2017 is the fair value of exchange-traded swap agreements, calculated including accrued interest. Included in gross amounts offset in the balance sheet are variation margin amounts associated with these swaps at September 30, 2017.
(d)
Amounts presented are limited to recognized liabilities and cash collateral received associated with the indicated counterparty sufficient to reduce the related Net Amount to zero in accordance with ASU No. 2011-11, as amended by ASU No. 2013-01.
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September 30, 2017
Derivatives by counterparty:
Counterparty 1
$
25,774
$
–
$
25,774
$
–
$
(25,774
)
$
–
Counterparty 4
5,597
(5,597
)
–
–
–
–
31,371
(5,597
)
25,774
–
(25,774
)
–
Borrowings under repurchase arrangements (d)
12,470,704
–
12,470,704
(12,470,704
)
–
–
$
12,502,075
$
(5,597
)
$
12,496,478
$
(12,470,704
)
$
(25,774
)
$
–
December 31, 2016
Derivatives by counterparty:
Counterparty 1
$
24,725
$
–
$
24,725
$
–
$
(24,725
)
$
–
Counterparty 4
5,072
6,609
11,681
(11,681
)
–
–
29,797
6,609
36,406
(11,681
)
(24,725
)
–
Borrowings under repurchase arrangements (d)
12,151,122
–
12,151,122
(12,151,122
)
–
–
$
12,180,919
$
6,609
$
12,187,528
$
(12,162,803
)
$
(24,725
)
$
–
(a)
Included in gross amounts of recognized liabilities at September 30, 2017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September 30, 2017.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4.9 million and $7.4 million on borrowings under repurchase arrangements as of September 30, 2017 and December 31, 2016, respectively. Changes in Accumulated other comprehensive income
Unrealized Gains and Losses on Cash Flow Hedges
Unrealized Gains and Losses on Available-for-Sale Securities
Total
Balance at June 30, 2017
$
2,871
$
98,211
$
101,082
Activity for the quarter ended September 30, 2017:
Other comprehensive income (loss) before reclassifications
1,827
(7,072
)
(5,245
)
Amounts reclassified from accumulated other comprehensive income
(3,213
)
–
(3,213
)
Other comprehensive income (loss)
(1,386
)
(7,072
)
(8,458
)
Balance at September 30, 2017
$
1,485
$
91,139
$
92,624
Balance at December 31, 2016
$
151
$
105,635
$
105,786
Activity for the nine months ended September 30, 2017:
Other comprehensive income (loss) before reclassifications
3,541
(14,496
)
(10,955
)
Amounts reclassified from accumulated other comprehensive income
(2,207
)
–
(2,207
)
Other comprehensive income (loss)
1,334
(14,496
)
(13,162
)
Balance at September 30, 2017
$
1,485
$
91,139
$
92,624</t>
  </si>
  <si>
    <t>UNSECURED BORROWINGS</t>
  </si>
  <si>
    <t>Debt Disclosure [Abstract]</t>
  </si>
  <si>
    <t>NOTE 7 — Unsecured borrowings consist of 30-year junior subordinated notes issued in 2005 and 2006 and maturing in 2035 and 2036, for a total face amount of $100 million. Note balances net of deferred issuance costs, and related weighted average interest rates as of the indicated dates (calculated including issuance cost amortization and adjusted for effects of related Derivatives held as cash flow hedges) were as follows (dollars in thousands):
September 30, 2017
December 31, 2016
Borrowings Outstanding
Average Rate
Borrowings Outstanding
Average Rate
Junior subordinated notes maturing in:
October 2035 ($35,000 face amount)
$
34,305
7.90
%
$
34,276
7.91
%
December 2035 ($40,000 face amount)
39,311
7.66
39,282
7.67
September 2036 ($25,000 face amount)
24,550
7.70
24,532
7.71
$
98,166
7.75
$
98,090
7.77</t>
  </si>
  <si>
    <t>CAPITAL TRANSACTIONS</t>
  </si>
  <si>
    <t>Equity Abstract</t>
  </si>
  <si>
    <t xml:space="preserve">NOTE 8 — During the quarter and nine months ended September 30, 2017, Capstead issued an additional 1.7 million and 2.1 million shares of its 7.50% Series E Cumulative Redeemable Preferred Stock through an at-the-market continuous offering program at average prices of $24.79 and $24.77, net of underwriting fees and other costs, for net proceeds of $42.1 million and $51.9 million, respectively. No additional preferred shares were issued subsequent to quarter-end through November 3, 2017. </t>
  </si>
  <si>
    <t>DISCLOSURES REGARDING FAIR VALUES OF FINANCIAL INSTRUMENTS</t>
  </si>
  <si>
    <t>Fair Value Disclosures [Abstract]</t>
  </si>
  <si>
    <t>NOTE 9 — This note provides fair value-related disclosures as of the indicated balance sheet dates for Capstead’s financial assets and liabilities, most of which are influenced by changes in, and market expectations for changes in, interest rates and market liquidity conditions, as well as other factors beyond the control of management. With the exception of the fair value of lending counterparty investments, all fair values were determined using Level 2 Inputs in accordance with ASU 2010-06, Fair Value Measurements and Disclosures (Topic 820). Lending counterparty investments are nonmarketable securities classified as assets for which Level 3 Inputs are used to determine fair value. These assets are considered strategic investments that are carried at cost and periodically valued and evaluated for impairment. No impairment charges have been recorded relative to these investments and the Company’s cost basis is deemed to approximate fair value. Residential mortgage investments , nearly all of which are mortgage securities classified as available-for-sale, are measured at fair value on a recurring basis. In determining fair value estimates the Company considers recent trading activity for similar investments and pricing levels indicated by lenders in connection with designating collateral for secured borrowings, provided such pricing levels are considered indicative of actual market clearing transactions. In determining fair value estimates for with initial terms of greater than 120 days, the Company considers pricing levels indicated by lenders for entering into new transactions using similar pledged collateral with terms equal to the remaining terms of the these borrowings. The Company currently bases fair value for on discounted cash flows using Company estimates for market yields. Excluded from these disclosures are financial instruments for which cost basis is deemed to approximate fair value due primarily to the short duration of these instruments, which are valued using primarily Level 1 measurements, including , , receivables, payables and secured borrowings with initial terms of 120 days or less. See NOTE 6 for information relative to the valuation of interest rate swap agreements. Fair value-related disclosures for financial instruments other than debt securities were as follows as of the indicated dates (in thousands):
September 30, 2017
December 31, 2016
Carrying Amount
Fair Value
Carrying Amount
Fair Value
Financial assets:
Residential mortgage loans
$
2,183
$
2,200
$
2,584
$
2,600
Lending counterparty investments
5,002
5,002
5,002
5,002
Secured borrowings-related interest rate swap agreements
2,022
2,022
24,709
24,709
Financial liabilities:
Secured borrowings with initial terms of greater than 120 days
33,073
33,100
139,101
139,100
Unsecured borrowings
98,166
71,600
98,090
68,800
Interest rate swap agreements:
Secured borrowings-related
–
–
222
222
Unsecured borrowings-related
24,759
24,759
24,195
24,195
Fair value-related disclosures for debt securities were as follows as of the indicated dates (in thousands):
Amortized
Gross Unrealized
Cost Basis
Gains
Losses
Fair Value
September 30, 2017
Agency Securities classified as available-for-sale:
Fannie Mae/Freddie Mac
$
10,681,367
$
102,336
$
12,561
$
10,771,142
Ginnie Mae
2,829,057
10,234
8,870
2,830,421
Residential mortgage securities classified as held-to-maturity
1,837
19
–
1,856
December 31, 2016
Agency Securities classified as available-for-sale:
Fannie Mae/Freddie Mac
10,372,566
134,797
23,990
10,483,373
Ginnie Mae
2,833,460
10,141
15,313
2,828,288
Residential mortgage securities classified as held-to-maturity
2,037
24
–
2,061
September 30, 2017
December 31, 2016
Fair Value
Unrealized Loss
Fair Value
Unrealized Loss
Securities in an unrealized loss position:
One year or greater
$
1,220,505
$
9,584
$
1,050,221
$
8,418
Less than one year
3,544,982
11,847
4,418,674
30,885
$
4,765,487
$
21,431
$
5,468,895
$
39,303
Capstead’s investment strategy involves managing a leveraged portfolio of relatively short-duration ARM Agency Securities and management expects these securities will be held until payoff absent a major shift in strategy or a severe contraction in the Company’s ability to obtain financing to support its portfolio. Declines in fair value caused by increases in interest rates are typically modest for investments in short-duration ARM Agency Securities compared to investments in longer-duration ARM or fixed-rate assets. These declines are generally recoverable in a relatively short period of time as coupon interest rates on the underlying mortgage loans reset to rates more reflective of the then-current interest rate environment. From a credit risk perspective, federal government support for Fannie Mae and Freddie Mac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 relatively short period of time, (b) the Company typically holds its investments to maturity, and (c) it is more likely than not that the Company will not be required to sell any of its investments given the resiliency of the financing market for Agency Securities, none of these investments were considered other-than-temporarily impaired at September 30, 2017.</t>
  </si>
  <si>
    <t>COMPENSATION PROGRAMS</t>
  </si>
  <si>
    <t>Disclosure Of Compensation Related Costs Sharebased Payments [Abstract]</t>
  </si>
  <si>
    <t xml:space="preserve">NOTE 10 — The compensation committee of Capstead’s board of directors (the “Committee”) is responsible for establishing, implementing, and monitoring the Company’s compensation programs and practices. Incentive compensation programs adopted by the Committee for key executives are largely nondiscretionary, formulaic and target-based, utilizing multiple pre-established performance goals (referred to as “metrics”) and defined threshold, target and maximum award amounts determined by reference to established percentages of base salaries. Prior to granting awards, the Committee reviews the Company’s programs, implementing any desired changes in performance metrics and the composition of mortgage REIT industry peer groups used for relative performance metric measurement purposes, as well as establishing each executive’s targeted award opportunity. Equity-based awards and other long-term incentive awards are made pursuant to the Company’s Amended and Restated 2014 Flexible Incentive Plan that was approved by stockholders in May 2014. At September 30, 2017, this plan had 3,684,662 shares of common stock remaining available for future issuances. Short-term Incentive Compensation Programs Under the provisions of Capstead’s annual incentive compensation program, participating executives have overall target award opportunities ranging from 75% to 125% of base salary. Awards are earned based on (a) relative and absolute economic return (change in book value per share of common stock plus common stock dividends divided by beginning book value per share), (b) relative operating cost efficiency (operating expenses divided by Unsecured borrowings Stockholders’ equity Accounts payable and accrued expenses Compensation-related expense Compensation-related expense The Committee administers an additional performance-based short-term incentive compensation program for key executives that provides for quarterly cash payments equal to per share dividends declared on Capstead’s common stock multiplied by a notional amount of non-vesting shares of common stock (“Dividend Equivalent Rights” or “DERs”). DERs only represent the right to receive the same cash distributions that the Company’s common stockholders are entitled to receive during the term of the grants, subject to certain conditions, including continuous service. Included in Accounts payable and accrued expenses are third quarter 2017 DERs distribution amounts totaling $100,000 that were paid in October 2017. Recognized in Compensation-related expense In January 2017 the Committee adjusted the annual incentive compensation program for 2017 to lower the absolute return threshold and target performance levels to reflect current market conditions. In addition, the Committee re-authorized the DERs program with the same terms and conditions, with adjustments made to the amount of individual grants in recognition of current executive responsibilities. Long-term Equity-based Awards – Performance-based RSUs Capstead’s performance-based long-term incentive compensation program for key executives provides for the grant of performance-based RSUs that are convertible into shares of common stock following three-year performance periods, contingent upon whether, and to what extent, defined performance levels established for certain relative and absolute return performance metrics are met or exceeded. The relative return metrics measure the Company’s performance on the basis of relative economic return and relative total stockholder return (change in stock price plus reinvested dividends). The absolute economic return metric measures performance against defined performance levels. For conversion purposes, each performance metric is assigned a weighting and the Company’s performance relative to each metric is calculated separately. The actual number of shares of common stock the units can convert into for each of the metrics, if any, can range from one-half of a share per unit if that metric’s threshold level of performance is met, to two shares per unit if the related maximum level of performance is met or exceeded, adjusted for the weighting assigned to the metric. If a metric’s threshold performance level is not met, no shares are issuable under that metric. Dividends accrue from the date of grant and will be paid in cash to the extent the units convert into shares of common stock following completion of related performance periods. Pursuant to this program, in January 2017, February 2016, January 2015 and December 2013 the Committee granted 148,894, 269,354, 247,512 and 242,505 RSUs with three-year performance periods ending December 31, 2019, 2018, 2017 and 2016, respectively. Initial grant date fair values developed for compensation cost purposes of $10.52, $8.03, $8.83 and $12.45 were assigned to the units of each grant, respectively. RSUs granted to the Company’s former CEO totaling 99,257 granted in 2016 and 93,058 granted in 2015 were forfeited subsequent to year-end in accordance with the terms of his 2016 separation agreement with the resulting reversal of compensation cost included in earnings in 2016. RSUs granted to a departed executive totaling 37,199 in 2015 and 36,467 in 2013 were forfeited in 2015. The December 2013 RSUs did not meet the criteria for conversion into shares of common stock pursuant to the applicable performance criteria and, accordingly, remaining awards under this grant were forfeited in the first quarter 2017. The Company recognized $73,000 and $696,000 in Compensation-related expense Common stock dividend payable Long-term Equity-based Awards – Stock Awards Under a performance-based stock award program last utilized in 2012, the Committee granted common stock awards to all employees with staggered three-year vesting periods with vesting subject to the Company generating returns in excess of established return levels. The last awards granted under this program totaling 62,137 shares with a grant date fair value of $11.67 vested in January 2017, together with related deferred dividends. In January 2017 and February 2016, respectively, the Committee granted three-year service-based stock awards for 74,446 and 67,337 shares of common stock with grant date fair values of $10.41 and $9.32 per share to executives awarded RSUs. Stock awards granted in 2016 to the Company’s former CEO totaling 24,881 shares were forfeited subsequent to year-end in accordance with the terms of his 2016 separation agreement with the resulting reversal of compensation cost included in earnings in 2016. Remaining awards and related deferred dividends are scheduled to vest in January 2020 and February 2019 assuming service conditions are met. Included in Common stock dividend payable at September 30, 2017 are dividends payable pertaining to these awards of $114,000. In January of 2017 and 2016 and December of 2014, respectively, the Committee granted three-year service-based stock awards for 49,416, 61,272 and 37,237 shares of common stock with grant date fair values of $10.41, $7.87 and $12.47 per share to employees not awarded RSUs. These awards vest in January of 2020, 2019 and 2018 assuming service conditions are met. Similar stock awards granted in December 2013 for a total of 35,703 shares of common stock vested January 3, 2017. As a component of the Company’s director compensation program, directors are granted service-based stock awards annually upon election or re-election to the board of directors that vest approximately one year from issuance. In July 2017, director common stock awards for a total of 41,881 shares granted in July 2016 with a grant date fair value of $10.03 per share vested on July 15, 2017 and new awards, for a total of 41,797 shares, with a grant date fair value of $10.05 per share were granted that will vest on July 25, 2018. Performance-based and service-based stock award activity for the nine months ended September 30, 2017 is summarized below:
Weighted
Average
Number of
Grant Date
Shares
Fair Value
Unvested stock awards outstanding at December 31, 2016
305,567
$
10.29
Grants
165,659
10.32
Forfeitures
(24,881
)
9.32
Vestings
(139,721
)
11.35
Unvested stock awards outstanding at September 30, 2017
306,624
9.90
During the quarter and nine months ended September 30, 2017, the Company recognized in Compensation-related expense Other general and administrative expense Service-based stock awards issued to directors and to employees not awarded RSUs receive dividends on a current basis without risk of forfeiture if the related awards do not vest. Stock awards issued to executives awarded RSUs defer the payment of dividends accruing between the grant dates and the end of related service periods. If these awards do not vest, the related accrued dividends will be forfeited. Long-term Equity-based Awards – Option Awards At September 30, 2017 option awards for 30,000 shares of common stock were outstanding with a weighted average strike price of $12.28. These awards are currently exercisable, have no Other Benefit Programs Capstead sponsors a qualified defined contribution retirement plan for all employees and a nonqualified deferred compensation plan for certain of its executives. In general the Company matches up to 50% of a participant’s voluntary contribution up to a maximum of 6% of a participant’s base salary and annual incentive compensation payments. The Company also makes discretionary contributions of up to another 3% of such compensation regardless of participation in the plans. Company contributions are subject to certain vesting requirements that have been met by nearly all of Capstead’s current employees. During the quarter and nine months ended September 30, 2017, the Company recognized in Compensation-related expense </t>
  </si>
  <si>
    <t>BASIS OF PRESENTATION (Policies)</t>
  </si>
  <si>
    <t>Interim Financial Reporting</t>
  </si>
  <si>
    <t xml:space="preserve">Interim Financial Reporting 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nine months ended September 30, 2017 are not necessarily indicative of the results that may be expected for the calendar year ending December 31, 2017. For further information refer to the audited consolidated financial statements and footnotes thereto included in the Company’s annual report on Form 10-K for the year ended December 31, 2016. </t>
  </si>
  <si>
    <t>Recent Accounting Pronouncements</t>
  </si>
  <si>
    <t xml:space="preserve">Recent Accounting Pronouncements In March 2016, the Financial Accounting Standards Board (“FASB”) issued Accounting Standards Update No. 2016-09, Compensation–Stock Compensation: Improvements to Employee Share-Based Payment Accounting (“ASU 2016-09”) with the objective of simplifying accounting for these transactions, including income tax effects, statutory withholding requirements, forfeitures and classification on the statement of cash flows. ASU 2016-09 is effective for public companies for fiscal years beginning after December 15, 2016, and interim periods within those fiscal years. The Company adopted ASU 2016-09 on January 1, 2017, which had no effect on its results of operations, financial condition or cash flows. In August 2017, the FASB issued ASU No. 2017-12, Derivatives and Hedging: Targeted Improvements to Accounting for Hedging Activities (“ASU 2017-12”) with the objective of improving the financial reporting of hedging relationships by, among other things, eliminating the requirement to separately measure and record hedge ineffectiveness. ASU 2017-12 is effective for public companies for fiscal years beginning after December 15, 2018, and interim periods within those fiscal years. Early application is permitted using a modified retrospective method effective as of the beginning of the fiscal year. The Company elected to early-adopt ASU 2017-12 on August 31, 2017 and, as a result, $863,000 of expense related to hedge ineffectiveness recognized in Interest expense during the six months ended June 30, 2017 on designated swaps outstanding on August 31, 2017 was reversed. Additionally, $105,000 of ineffectiveness income recognized prior to 2017 for these swaps was reclassified to Accumulated deficit from Accumulated other comprehensive income effective January 1, 2017. </t>
  </si>
  <si>
    <t>Reclassification</t>
  </si>
  <si>
    <t xml:space="preserve">Reclassification Included in Compensation-related expense for the quarter and nine months ended September 30, 2016 is $2.7 million previously classified as a separation of service charge related to the July 2016 resignation of the Company’s former chief executive officer (“CEO”). </t>
  </si>
  <si>
    <t>NET INCOME PER COMMON SHARE (Tables)</t>
  </si>
  <si>
    <t>Components of Computation of Basic and Diluted Net Income per Common Share</t>
  </si>
  <si>
    <t>Components of the computation of basic and diluted net income per common share were as follows for the indicated periods (dollars in thousands, except per share amounts) :
Quarter Ended
Nine Months Ended
September 30
September 30
2017
2016
2017
2016
Basic net income per common share
Numerator for basic net income per common share:
Net income
$
16,752
$
16,440
$
57,002
$
65,423
Preferred stock dividends
(4,718
)
(3,846
)
(12,600
)
(11,515
)
Earnings participation of unvested equity awards
(36
)
(40
)
(116
)
(123
)
$
11,998
$
12,554
$
44,286
$
53,785
Denominator for basic net income per common share:
Average number of shares of common stock outstanding
96,094
95,978
96,073
95,946
Average unvested stock awards outstanding
(302
)
(300
)
(305
)
(299
)
95,792
95,678
95,768
95,647
$
0.13
$
0.13
$
0.46
$
0.56
Diluted net income per common share
Numerator for diluted net income per common share:
Numerator for basic net income per common share
$
11,998
$
12,554
$
44,286
$
53,785
Denominator for diluted net income per common share:
Denominator for basic net income per common share
95,792
95,678
95,768
95,647
Net effect of dilutive equity awards
131
188
137
152
95,923
95,866
95,905
95,799
$
0.13
$
0.13
$
0.46
$
0.56</t>
  </si>
  <si>
    <t>RESIDENTIAL MORTGAGE INVESTMENTS (Tables)</t>
  </si>
  <si>
    <t>Investments Debt And Equity Securities [Abstract]</t>
  </si>
  <si>
    <t>Schedule of Residential Mortgage Investments</t>
  </si>
  <si>
    <t>Residential mortgage investments classified by collateral type and interest rate characteristics as of the indicated dates were as follows (dollars in thousands):
Unpaid Principal Balance
Investment Premiums
Amortized Cost Basis
Carrying Amount (a)
Net WAC (b)
Average Yield (b)
September 30, 2017
Agency Securities:
Fannie Mae/Freddie Mac:
Fixed-rate
$
294
$
–
$
294
$
294
6.52
%
6.27
%
ARMs
10,358,892
322,475
10,681,367
10,771,142
2.94
1.72
Ginnie Mae ARMs
2,743,838
85,219
2,829,057
2,830,421
2.68
1.57
13,103,024
407,694
13,510,718
13,601,857
2.88
1.69
Residential mortgage loans:
Fixed-rate
667
1
668
668
6.73
4.38
ARMs
1,507
8
1,515
1,515
3.85
3.49
2,174
9
2,183
2,183
4.73
3.76
Collateral for structured financings
1,518
25
1,543
1,543
7.99
7.89
$
13,106,716
$
407,728
$
13,514,444
$
13,605,583
2.88
1.69
December 31, 2016
Agency Securities:
Fannie Mae/Freddie Mac:
Fixed-rate
$
385
$
1
$
386
$
386
6.65
%
6.44
%
ARMs
10,057,761
314,799
10,372,560
10,483,367
2.74
1.60
Ginnie Mae ARMs
2,743,160
90,300
2,833,460
2,828,288
2.51
1.14
12,801,306
405,100
13,206,406
13,312,041
2.69
1.50
Residential mortgage loans:
Fixed-rate
735
1
736
736
6.72
4.01
ARMs
1,839
9
1,848
1,848
3.80
2.96
2,574
10
2,584
2,584
4.63
3.26
Collateral for structured financings
1,630
27
1,657
1,657
7.98
7.91
$
12,805,510
$
405,137
$
13,210,647
$
13,316,282
2.69
1.50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SECURED BORROWINGS (Tables)</t>
  </si>
  <si>
    <t>Schedule of Secured Borrowings</t>
  </si>
  <si>
    <t>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September 30, 2017
Borrowings under repurchase arrangements with maturities of 30 days or less:
Agency Securities
$
13,091,941
$
30,246
$
12,432,771
1.33
%
Borrowings under repurchase arrangements with maturities greater than 30 days:
Agency Securities (greater than 90 days)
36,309
132
33,073
1.53
Similar borrowings:
Collateral for structured financings
1,543
–
1,543
7.99
$
13,129,793
$
30,378
$
12,467,387
1.33
Quarter-end borrowing rates adjusted for effects of related derivative financial instruments (Derivatives) held as cash flow hedges
1.21
December 31, 2016
Borrowings under repurchase arrangements with maturities of 30 days or less:
Agency Securities
$
12,643,359
$
27,889
$
11,991,532
0.96
%
Borrowings under repurchase arrangements with maturities greater than 30 days:
Agency Securities (31 to 90 days)
162,551
351
152,157
0.93
Similar borrowings:
Collateral for structured financings
1,657
–
1,657
7.98
$
12,807,567
$
28,240
$
12,145,346
0.96
Year-end borrowing rates adjusted for effects of related Derivatives held as cash flow hedges
1.04</t>
  </si>
  <si>
    <t>Schedule of Average Borrowings Outstanding</t>
  </si>
  <si>
    <t xml:space="preserve">Average secured borrowings outstanding during the indicated periods differed from respective ending balances primarily due to changes in portfolio levels and differences in the timing of portfolio acquisitions relative to portfolio runoff as illustrated below (dollars in thousands):
Quarter Ended
September 30, 2017
December 31, 2016
Average Borrowings
Average Rate
Average Borrowings
Average Rate
Average borrowings and rates adjusted for the effects of related Derivatives held as cash flow hedges for the indicated periods
$
12,549,893
1.17
%
$
12,380,375
0.89
% </t>
  </si>
  <si>
    <t>USE OF DERIVATIVES, OFFSETTING DISCLOSURES AND CHANGES IN OTHER COMPREHENSIVE INCOME BY COMPONENT (Tables)</t>
  </si>
  <si>
    <t>Schedule of Swap Agreements Expiration Period and Characteristics</t>
  </si>
  <si>
    <t>At September 30, 2017, the Company’s portfolio financing-related swap positions had the following characteristics (dollars in thousands):
Period of Contract Expiration
Notional Amount
Average Fixed-Rate Payment Requirement
Fourth quarter 2017
$
1,500,000
0.79
%
First quarter 2018
1,700,000
0.76
Second quarter 2018
600,000
0.79
Third quarter 2018
400,000
0.88
Fourth quarter 2018
800,000
1.15
First quarter 2019
950,000
1.58
Second quarter 2019
1,650,000
1.33
Third quarter 2019
550,000
1.40
Fourth quarter 2019
300,000
1.55
First quarter 2020
200,000
1.75
Third quarter 2020
200,000
1.64
$
8,850,000</t>
  </si>
  <si>
    <t>Impact of Derivative Instruments on Statements of Financial Performance and Financial Position</t>
  </si>
  <si>
    <t xml:space="preserve">The following tables include fair value and other related disclosures regarding all Derivatives held as of and for the indicated periods (in thousands):
Balance Sheet
September 30
December 31
Location
2017
2016
Balance sheet-related
Swap agreements in a gain position (an asset) related to: Secured borrowings
(a)
$
2,022
$
24,709
Swap agreements in a loss position (a liability) related to:
Secured borrowings
(a)
–
(222
)
Unsecured borrowings
(a)
(24,759
)
(24,195
)
Related net interest payable
(b)
(1,015
)
(11,989
)
$
(23,752
)
$
(11,697
)
(a)
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scheduled to be recognized in the Statements of Income over the next twelve months primarily in the form of current market rates in excess of fixed-rate swap payments totaled $12.3 million at September 30, 2017.
(b)
Included in “Accounts payable and accrued expenses” on the face of the Balance Sheets.
Location of Gain or (Loss) Recognized in
Quarter Ended September 30
Nine Months Ended September 30
Net Income
2017
2016
2017
2016
Income statement-related
Components of Secured borrowings-related effects on interest expense:
Amount of gain (loss) reclassified from Accumulated other comprehensive income
$
3,912
$
(4,261
)
$
4,412
$
(14,134
)
Amount of gain (loss) recognized in income
1,141
(323
)
(360
)
(1,210
)
(a)
5,053
(4,584
)
4,052
(15,344
)
Component of Unsecured borrowings-related effects on interest expense:
Amount of loss reclassified from Accumulated other comprehensive income
(b)
(699
)
(666
)
(2,205
)
(1,973
)
Decrease (increase) in interest expense and increase (decrease) in Net income of Derivatives
$
4,354
$
(5,250
)
$
1,847
$
(17,317
)
Other comprehensive income-related
Amount of gain (loss) recognized in Other comprehensive income
$
1,827
$
12,558
$
3,541
$
(41,714
)
(a)
Included in “Interest expense: Secured borrowings” on the face of the Statements of Income.
(b)
Included in “Interest expense: Unsecured borrowings” on the face of the Statements of Income. </t>
  </si>
  <si>
    <t>Schedule of Offsetting Disclosures for Asset Derivatives Held and Repurchase Arrangements and Similar Borrowings Outstanding</t>
  </si>
  <si>
    <t xml:space="preserve">The following tables provide disclosures concerning offsetting of financial liabilities and Derivatives as of the indicated dates (in thousands):
Offsetting of Derivative Assets
Gross
Net Amounts
Gross Amounts Not Offset
Gross
Amounts
of Assets
in the Balance Sheet (d)
Amounts of
Offset in
Presented in
Cash
Recognized
the Balance
the Balance
Financial
Collateral
Net
Assets (c)
Sheet (c)
Sheet
Instruments
Received
Amount
September 30, 2017
Counterparty 4
$
16,461
$
(14,439
)
$
2,022
$
–
$
–
$
2,022
December 31, 2016
Counterparty 4
$
18,100
$
6,609
$
24,709
$
(11,681
)
$
–
$
13,028
(c)
Included in gross amounts of recognized assets at September 30, 2017 is the fair value of exchange-traded swap agreements, calculated including accrued interest. Included in gross amounts offset in the balance sheet are variation margin amounts associated with these swaps at September 30, 2017.
(d)
Amounts presented are limited to recognized liabilities and cash collateral received associated with the indicated counterparty sufficient to reduce the related Net Amount to zero in accordance with ASU No. 2011-11, as amended by ASU No. 2013-01. </t>
  </si>
  <si>
    <t>Schedule of Offsetting Disclosures for Liability Derivatives Held and Repurchase Arrangements and Similar Borrowings Outstanding</t>
  </si>
  <si>
    <t>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September 30, 2017
Derivatives by counterparty:
Counterparty 1
$
25,774
$
–
$
25,774
$
–
$
(25,774
)
$
–
Counterparty 4
5,597
(5,597
)
–
–
–
–
31,371
(5,597
)
25,774
–
(25,774
)
–
Borrowings under repurchase arrangements (d)
12,470,704
–
12,470,704
(12,470,704
)
–
–
$
12,502,075
$
(5,597
)
$
12,496,478
$
(12,470,704
)
$
(25,774
)
$
–
December 31, 2016
Derivatives by counterparty:
Counterparty 1
$
24,725
$
–
$
24,725
$
–
$
(24,725
)
$
–
Counterparty 4
5,072
6,609
11,681
(11,681
)
–
–
29,797
6,609
36,406
(11,681
)
(24,725
)
–
Borrowings under repurchase arrangements (d)
12,151,122
–
12,151,122
(12,151,122
)
–
–
$
12,180,919
$
6,609
$
12,187,528
$
(12,162,803
)
$
(24,725
)
$
–
(a)
Included in gross amounts of recognized liabilities at September 30, 2017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September 30, 2017.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4.9 million and $7.4 million on borrowings under repurchase arrangements as of September 30, 2017 and December 31, 2016, respectively.</t>
  </si>
  <si>
    <t>Changes in Accumulated Other Comprehensive Income</t>
  </si>
  <si>
    <t>Changes in Accumulated other comprehensive income
Unrealized Gains and Losses on Cash Flow Hedges
Unrealized Gains and Losses on Available-for-Sale Securities
Total
Balance at June 30, 2017
$
2,871
$
98,211
$
101,082
Activity for the quarter ended September 30, 2017:
Other comprehensive income (loss) before reclassifications
1,827
(7,072
)
(5,245
)
Amounts reclassified from accumulated other comprehensive income
(3,213
)
–
(3,213
)
Other comprehensive income (loss)
(1,386
)
(7,072
)
(8,458
)
Balance at September 30, 2017
$
1,485
$
91,139
$
92,624
Balance at December 31, 2016
$
151
$
105,635
$
105,786
Activity for the nine months ended September 30, 2017:
Other comprehensive income (loss) before reclassifications
3,541
(14,496
)
(10,955
)
Amounts reclassified from accumulated other comprehensive income
(2,207
)
–
(2,207
)
Other comprehensive income (loss)
1,334
(14,496
)
(13,162
)
Balance at September 30, 2017
$
1,485
$
91,139
$
92,624</t>
  </si>
  <si>
    <t>UNSECURED BORROWINGS (Tables)</t>
  </si>
  <si>
    <t>Schedule of Subordinated Note Balances and Related Weighted Average Interest Rates</t>
  </si>
  <si>
    <t>September 30, 2017
December 31, 2016
Borrowings Outstanding
Average Rate
Borrowings Outstanding
Average Rate
Junior subordinated notes maturing in:
October 2035 ($35,000 face amount)
$
34,305
7.90
%
$
34,276
7.91
%
December 2035 ($40,000 face amount)
39,311
7.66
39,282
7.67
September 2036 ($25,000 face amount)
24,550
7.70
24,532
7.71
$
98,166
7.75
$
98,090
7.77</t>
  </si>
  <si>
    <t>DISCLOSURES REGARDING FAIR VALUES OF FINANCIAL INSTRUMENTS (Tables)</t>
  </si>
  <si>
    <t>Financial Instruments Other than Debt Securities</t>
  </si>
  <si>
    <t>Fair value-related disclosures for financial instruments other than debt securities were as follows as of the indicated dates (in thousands):
September 30, 2017
December 31, 2016
Carrying Amount
Fair Value
Carrying Amount
Fair Value
Financial assets:
Residential mortgage loans
$
2,183
$
2,200
$
2,584
$
2,600
Lending counterparty investments
5,002
5,002
5,002
5,002
Secured borrowings-related interest rate swap agreements
2,022
2,022
24,709
24,709
Financial liabilities:
Secured borrowings with initial terms of greater than 120 days
33,073
33,100
139,101
139,100
Unsecured borrowings
98,166
71,600
98,090
68,800
Interest rate swap agreements:
Secured borrowings-related
–
–
222
222
Unsecured borrowings-related
24,759
24,759
24,195
24,195</t>
  </si>
  <si>
    <t>Fair Value and Related Disclosures for Debt Securities</t>
  </si>
  <si>
    <t>Fair value-related disclosures for debt securities were as follows as of the indicated dates (in thousands):
Amortized
Gross Unrealized
Cost Basis
Gains
Losses
Fair Value
September 30, 2017
Agency Securities classified as available-for-sale:
Fannie Mae/Freddie Mac
$
10,681,367
$
102,336
$
12,561
$
10,771,142
Ginnie Mae
2,829,057
10,234
8,870
2,830,421
Residential mortgage securities classified as held-to-maturity
1,837
19
–
1,856
December 31, 2016
Agency Securities classified as available-for-sale:
Fannie Mae/Freddie Mac
10,372,566
134,797
23,990
10,483,373
Ginnie Mae
2,833,460
10,141
15,313
2,828,288
Residential mortgage securities classified as held-to-maturity
2,037
24
–
2,061</t>
  </si>
  <si>
    <t>Securities in Unrealized Loss Position</t>
  </si>
  <si>
    <t>September 30, 2017
December 31, 2016
Fair Value
Unrealized Loss
Fair Value
Unrealized Loss
Securities in an unrealized loss position:
One year or greater
$
1,220,505
$
9,584
$
1,050,221
$
8,418
Less than one year
3,544,982
11,847
4,418,674
30,885
$
4,765,487
$
21,431
$
5,468,895
$
39,303</t>
  </si>
  <si>
    <t>COMPENSATION PROGRAMS (Tables)</t>
  </si>
  <si>
    <t>Schedule of Performance-Based and Service-Based Stock Award Activity</t>
  </si>
  <si>
    <t>Performance-based and service-based stock award activity for the nine months ended September 30, 2017 is summarized below:
Weighted
Average
Number of
Grant Date
Shares
Fair Value
Unvested stock awards outstanding at December 31, 2016
305,567
$
10.29
Grants
165,659
10.32
Forfeitures
(24,881
)
9.32
Vestings
(139,721
)
11.35
Unvested stock awards outstanding at September 30, 2017
306,624
9.90</t>
  </si>
  <si>
    <t>BASIS OF PRESENTATION - Additional Information (Details) - USD ($)</t>
  </si>
  <si>
    <t>Compensation-Related Expense [Member]</t>
  </si>
  <si>
    <t>Basis Of Presentation [Line Items]</t>
  </si>
  <si>
    <t>Reclassification of separation of service charge to compensation-related expense</t>
  </si>
  <si>
    <t>ASU 2017-12 [Member] | Interest Expense [Member]</t>
  </si>
  <si>
    <t>Reversal of expense related to hedge ineffectiveness on designated swaps</t>
  </si>
  <si>
    <t>ASU 2017-12 [Member] | Accumulated Deficit [Member]</t>
  </si>
  <si>
    <t>Reclassification of ineffectiveness income on designated swaps to accumulated deficit</t>
  </si>
  <si>
    <t>NET INCOME PER COMMON SHARE - Additional Information (Details)</t>
  </si>
  <si>
    <t>Earnings Per Share, Basic, by Common Class, Including Two Class Method [Line Items]</t>
  </si>
  <si>
    <t>NET INCOME PER COMMON SHARE - Components of Computation of Basic and Diluted Net Income per Common Share (Details) - USD ($) $ / shares in Units, shares in Thousands, $ in Thousands</t>
  </si>
  <si>
    <t>Numerator for basic net income per common share [Abstract]</t>
  </si>
  <si>
    <t>Preferred stock dividends</t>
  </si>
  <si>
    <t>Earnings participation of unvested equity awards</t>
  </si>
  <si>
    <t>Numerator for basic net income per common share</t>
  </si>
  <si>
    <t>Denominator for basic net income per common share [Abstract]</t>
  </si>
  <si>
    <t>Average number of shares of common stock outstanding (in shares)</t>
  </si>
  <si>
    <t>Average unvested stock awards outstanding (in shares)</t>
  </si>
  <si>
    <t>Denominator for basic net income per common share (in shares)</t>
  </si>
  <si>
    <t>Basic net income per common share (in dollars per share)</t>
  </si>
  <si>
    <t>Numerator for diluted net income per common share [Abstract]</t>
  </si>
  <si>
    <t>Denominator for diluted net income per common share [Abstract]</t>
  </si>
  <si>
    <t>Net effect of dilutive equity awards (in shares)</t>
  </si>
  <si>
    <t>Denominator for diluted net income per common share (in shares)</t>
  </si>
  <si>
    <t>Diluted net income per common share (in dollars per share)</t>
  </si>
  <si>
    <t>RESIDENTIAL MORTGAGE INVESTMENTS - Schedule of Residential Mortgage Investments (Details) - USD ($) $ in Thousands</t>
  </si>
  <si>
    <t>Financing Receivable, Recorded Investment [Line Items]</t>
  </si>
  <si>
    <t>Unpaid Principal Balance</t>
  </si>
  <si>
    <t>Investment Premiums</t>
  </si>
  <si>
    <t>Amortized Cost Basis</t>
  </si>
  <si>
    <t>Carrying Amount</t>
  </si>
  <si>
    <t>[1]</t>
  </si>
  <si>
    <t>Net WAC</t>
  </si>
  <si>
    <t>[2]</t>
  </si>
  <si>
    <t>2.88%</t>
  </si>
  <si>
    <t>2.69%</t>
  </si>
  <si>
    <t>Average Yield</t>
  </si>
  <si>
    <t>1.69%</t>
  </si>
  <si>
    <t>1.50%</t>
  </si>
  <si>
    <t>Agency Securities [Member]</t>
  </si>
  <si>
    <t>Agency Securities [Member] | Fannie Mae/Freddie Mac [Member] | Fixed-Rate [Member]</t>
  </si>
  <si>
    <t>6.52%</t>
  </si>
  <si>
    <t>6.65%</t>
  </si>
  <si>
    <t>6.27%</t>
  </si>
  <si>
    <t>6.44%</t>
  </si>
  <si>
    <t>Agency Securities [Member] | Fannie Mae/Freddie Mac [Member] | ARMs [Member]</t>
  </si>
  <si>
    <t>2.94%</t>
  </si>
  <si>
    <t>2.74%</t>
  </si>
  <si>
    <t>1.72%</t>
  </si>
  <si>
    <t>1.60%</t>
  </si>
  <si>
    <t>Agency Securities [Member] | Ginnie Mae [Member] | ARMs [Member]</t>
  </si>
  <si>
    <t>2.68%</t>
  </si>
  <si>
    <t>2.51%</t>
  </si>
  <si>
    <t>1.57%</t>
  </si>
  <si>
    <t>1.14%</t>
  </si>
  <si>
    <t>Residential Mortgage Loans [Member]</t>
  </si>
  <si>
    <t>4.73%</t>
  </si>
  <si>
    <t>4.63%</t>
  </si>
  <si>
    <t>3.76%</t>
  </si>
  <si>
    <t>3.26%</t>
  </si>
  <si>
    <t>Residential Mortgage Loans [Member] | Fixed-Rate [Member]</t>
  </si>
  <si>
    <t>6.73%</t>
  </si>
  <si>
    <t>6.72%</t>
  </si>
  <si>
    <t>4.38%</t>
  </si>
  <si>
    <t>4.01%</t>
  </si>
  <si>
    <t>Residential Mortgage Loans [Member] | ARMs [Member]</t>
  </si>
  <si>
    <t>3.85%</t>
  </si>
  <si>
    <t>3.80%</t>
  </si>
  <si>
    <t>3.49%</t>
  </si>
  <si>
    <t>2.96%</t>
  </si>
  <si>
    <t>Collateral for Structured Financings [Member]</t>
  </si>
  <si>
    <t>7.99%</t>
  </si>
  <si>
    <t>7.98%</t>
  </si>
  <si>
    <t>7.89%</t>
  </si>
  <si>
    <t>7.91%</t>
  </si>
  <si>
    <t>Includes unrealized gains and losses for residential mortgage investments classified as available-for-sale.</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SIDENTIAL MORTGAGE INVESTMENTS - Additional Information (Details) $ in Millions</t>
  </si>
  <si>
    <t>Sep. 30, 2017USD ($)</t>
  </si>
  <si>
    <t>Mortgage securities weighted average contractual maturity</t>
  </si>
  <si>
    <t>290 months</t>
  </si>
  <si>
    <t>Available for sale ARM securities, current-reset</t>
  </si>
  <si>
    <t>Available for sale ARM securities, longer-to-reset</t>
  </si>
  <si>
    <t>Current-Reset ARMs [Member]</t>
  </si>
  <si>
    <t>Agency securities average months to roll</t>
  </si>
  <si>
    <t>6 months 16 days</t>
  </si>
  <si>
    <t>Current-Reset ARMs [Member] | Maximum [Member]</t>
  </si>
  <si>
    <t>Agency securities months to roll</t>
  </si>
  <si>
    <t>18 months</t>
  </si>
  <si>
    <t>Longer-To-Reset ARMs [Member]</t>
  </si>
  <si>
    <t>42 months 28 days</t>
  </si>
  <si>
    <t>Longer-To-Reset ARMs [Member] | Minimum [Member]</t>
  </si>
  <si>
    <t>SECURED BORROWINGS - Schedule of Secured Borrowings (Details) - USD ($) $ in Thousands</t>
  </si>
  <si>
    <t>Secured Borrowings, Including Interest Rate Hedging Activity [Line Items]</t>
  </si>
  <si>
    <t>Borrowings outstanding</t>
  </si>
  <si>
    <t>[1],[2]</t>
  </si>
  <si>
    <t>Quarter-End Borrowing Rates Adjusted for Effects of Related Derivative Financial Instruments ("Derivatives") Held as Cash Flow Hedges [Member]</t>
  </si>
  <si>
    <t>Average borrowing rates</t>
  </si>
  <si>
    <t>1.21%</t>
  </si>
  <si>
    <t>Year-End Borrowing Rates Adjusted for Effects of Related Derivatives Held as Cash Flow Hedges [Member]</t>
  </si>
  <si>
    <t>1.04%</t>
  </si>
  <si>
    <t>Collateral carrying amount</t>
  </si>
  <si>
    <t>Accrued interest receivable</t>
  </si>
  <si>
    <t>1.33%</t>
  </si>
  <si>
    <t>0.96%</t>
  </si>
  <si>
    <t>Agency Securities [Member] | Borrowings with Maturities of 30 Days or Less [Member]</t>
  </si>
  <si>
    <t>Agency Securities [Member] | Borrowings with Maturities of 31 to 90 Days [Member]</t>
  </si>
  <si>
    <t>0.93%</t>
  </si>
  <si>
    <t>Agency Securities [Member] | Borrowings with Maturities Greater than 90 Days [Member]</t>
  </si>
  <si>
    <t>1.53%</t>
  </si>
  <si>
    <t>Agency Securities [Member] | Similar Borrowings [Member]</t>
  </si>
  <si>
    <t>Amounts include accrued interest payable of $4.9 million and $7.4 million on borrowings under repurchase arrangements as of September 30, 2017 and December 31, 2016, respectively.</t>
  </si>
  <si>
    <t>Included in gross amounts of recognized liabilities at September 30, 2017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September 30, 2017.</t>
  </si>
  <si>
    <t>SECURED BORROWINGS - Schedule of Average Borrowings Outstanding (Details) - USD ($) $ in Thousands</t>
  </si>
  <si>
    <t>Average borrowings for the effects of related derivatives held as cash flow hedges</t>
  </si>
  <si>
    <t>Effective borrowing rate considering cash flow hedges</t>
  </si>
  <si>
    <t>1.17%</t>
  </si>
  <si>
    <t>0.89%</t>
  </si>
  <si>
    <t>USE OF DERIVATIVES, OFFSETTING DISCLOSURES AND CHANGES IN OTHER COMPREHENSIVE INCOME BY COMPONENT - Additional Information (Details) - USD ($) $ in Millions</t>
  </si>
  <si>
    <t>Dec. 31, 2010</t>
  </si>
  <si>
    <t>Derivative Instruments and Hedging Activities Disclosures [Line Items]</t>
  </si>
  <si>
    <t>SWAP agreement notional amount during period</t>
  </si>
  <si>
    <t>SWAP agreement average interest rate during period</t>
  </si>
  <si>
    <t>1.58%</t>
  </si>
  <si>
    <t>4.09%</t>
  </si>
  <si>
    <t>Swap agreement notional amount expiring during period</t>
  </si>
  <si>
    <t>SWAP agreement average interest rate expiring during period</t>
  </si>
  <si>
    <t>0.74%</t>
  </si>
  <si>
    <t>0.73%</t>
  </si>
  <si>
    <t>Interest Rate Swap Agreements [Member]</t>
  </si>
  <si>
    <t>Notional Disclosures [Abstract]</t>
  </si>
  <si>
    <t>Payment term of LIBOR interest rate agreement</t>
  </si>
  <si>
    <t>20 years</t>
  </si>
  <si>
    <t>USE OF DERIVATIVES, OFFSETTING DISCLOSURES AND CHANGES IN OTHER COMPREHENSIVE INCOME BY COMPONENT - Schedule of Swap Agreements Expiration Period and Characteristics (Details) $ in Thousands</t>
  </si>
  <si>
    <t>Jun. 30, 2017USD ($)</t>
  </si>
  <si>
    <t>Notional Amount</t>
  </si>
  <si>
    <t>Interest Rate SWAP Currently-Paying Contracts Expiring Fourth Quarter 2017 [Member]</t>
  </si>
  <si>
    <t>Average Fixed-Rate Payment Requirement</t>
  </si>
  <si>
    <t>0.79%</t>
  </si>
  <si>
    <t>Interest Rate SWAP Currently-Paying Contracts Expiring First Quarter 2018 [Member]</t>
  </si>
  <si>
    <t>0.76%</t>
  </si>
  <si>
    <t>Interest Rate SWAP Currently-Paying Contracts Expiring Second Quarter 2018 [Member]</t>
  </si>
  <si>
    <t>Interest Rate SWAP Currently-Paying Contracts Expiring Third Quarter 2018 [Member]</t>
  </si>
  <si>
    <t>0.88%</t>
  </si>
  <si>
    <t>Interest Rate SWAP Currently-Paying Contracts Expiring Fourth Quarter 2018 [Member]</t>
  </si>
  <si>
    <t>1.15%</t>
  </si>
  <si>
    <t>Interest Rate SWAP Currently-Paying Contracts Expiring First Quarter 2019 [Member]</t>
  </si>
  <si>
    <t>Interest Rate SWAP Currently-Paying Contracts Expiring Second Quarter 2019 [Member]</t>
  </si>
  <si>
    <t>Interest Rate SWAP Currently-Paying Contracts Expiring Third Quarter 2019 [Member]</t>
  </si>
  <si>
    <t>1.40%</t>
  </si>
  <si>
    <t>Interest Rate SWAP Currently-Paying Contracts Expiring Fourth Quarter 2019 [Member]</t>
  </si>
  <si>
    <t>1.55%</t>
  </si>
  <si>
    <t>Interest Rate SWAP Currently-Paying Contracts Expiring First Quarter 2020 [Member]</t>
  </si>
  <si>
    <t>1.75%</t>
  </si>
  <si>
    <t>Interest Rate SWAP Currently-Paying Contracts Expiring Third Quarter 2020 [Member]</t>
  </si>
  <si>
    <t>1.64%</t>
  </si>
  <si>
    <t>USE OF DERIVATIVES, OFFSETTING DISCLOSURES AND CHANGES IN OTHER COMPREHENSIVE INCOME BY COMPONENT - Components of Balance Sheet and Income Statement Location (Details) - USD ($) $ in Thousands</t>
  </si>
  <si>
    <t>Balance sheet-related [Abstract]</t>
  </si>
  <si>
    <t>Swap agreements in a gain position (an asset) related to borrowings</t>
  </si>
  <si>
    <t>Swap agreements in a loss position (a liability) related to borrowings</t>
  </si>
  <si>
    <t>Interest rate swap agreements at fair value, net assets (liability)</t>
  </si>
  <si>
    <t>Income statement-related [Abstract]</t>
  </si>
  <si>
    <t>Amount of gain (loss) reclassified from Accumulated other comprehensive income</t>
  </si>
  <si>
    <t>Other comprehensive income (loss)-related [Abstract]</t>
  </si>
  <si>
    <t>Amount of gain (loss) recognized in Other comprehensive income</t>
  </si>
  <si>
    <t>Interest Expense [Member]</t>
  </si>
  <si>
    <t>Decrease (increase) in interest expense and increase(decrease) in Net income as a result of the use of Derivatives</t>
  </si>
  <si>
    <t>Secured Borrowings [Member] | Interest Expense [Member]</t>
  </si>
  <si>
    <t>Amount of gain (loss) recognized in income</t>
  </si>
  <si>
    <t>Unsecured Borrowings [Member] | Interest Expense [Member]</t>
  </si>
  <si>
    <t>Receivable and Other Assets [Member] | Interest Rate Swap Agreements [Member] | Secured Borrowings [Member]</t>
  </si>
  <si>
    <t>[3]</t>
  </si>
  <si>
    <t>Interest Rate Swap Agreements at Fair Value [Member] | Secured Borrowings [Member]</t>
  </si>
  <si>
    <t>Interest Rate Swap Agreements at Fair Value [Member] | Unsecured Borrowings [Member]</t>
  </si>
  <si>
    <t>Accounts Payable and Accrued Liabilities [Member]</t>
  </si>
  <si>
    <t>Related net interest payable</t>
  </si>
  <si>
    <t>[4]</t>
  </si>
  <si>
    <t>Included in “Interest expense:  Secured borrowings” on the face of the Statements of Income.</t>
  </si>
  <si>
    <t>Included in “Interest expense:  Unsecured borrowings” on the face of the Statements of Income</t>
  </si>
  <si>
    <t>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scheduled to be recognized in the Statements of Income over the next twelve months primarily in the form of current market rates in excess of fixed-rate swap payments totaled $12.3 million at September 30, 2017.</t>
  </si>
  <si>
    <t>Included in “Accounts payable and accrued expenses” on the face of the Balance Sheets.</t>
  </si>
  <si>
    <t>USE OF DERIVATIVES, OFFSETTING DISCLOSURES AND CHANGES IN OTHER COMPREHENSIVE INCOME BY COMPONENT - Components Balance Sheet and Income Statement Location (Parenthetical) (Details) $ in Millions</t>
  </si>
  <si>
    <t>Derivative instruments unrealized gains to be recognized</t>
  </si>
  <si>
    <t>USE OF DERIVATIVES, OFFSETTING DISCLOSURES AND CHANGES IN OTHER COMPREHENSIVE INCOME BY COMPONENT - Schedule of Offsetting of Derivative Assets (Details) - USD ($) $ in Thousands</t>
  </si>
  <si>
    <t>Offsetting of derivative assets [Abstract]</t>
  </si>
  <si>
    <t>Gross Amounts of Recognized Assets</t>
  </si>
  <si>
    <t>Net Amounts of Assets Presented in the Balance Sheet</t>
  </si>
  <si>
    <t>Offsetting Derivatives Assets [Member] | Counterparty 4 [Member]</t>
  </si>
  <si>
    <t>Gross Amounts Offset in the Balance Sheet</t>
  </si>
  <si>
    <t>Financial Instruments</t>
  </si>
  <si>
    <t>Cash Collateral Received</t>
  </si>
  <si>
    <t>Net Amount</t>
  </si>
  <si>
    <t>Included in gross amounts of recognized assets at September 30, 2017 is the fair value of exchange-traded swap agreements, calculated including accrued interest.  Included in gross amounts offset in the balance sheet are variation margin amounts associated with these swaps at September 30, 2017.</t>
  </si>
  <si>
    <t>Amounts presented are limited to recognized liabilities and cash collateral receiv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Details) - USD ($) $ in Thousands</t>
  </si>
  <si>
    <t>Offsetting of financial liabilities and derivative liabilities [Abstract]</t>
  </si>
  <si>
    <t>Gross Amounts of Recognized Liabilities (Derivatives)</t>
  </si>
  <si>
    <t>Cash Collateral Pledged (Derivatives)</t>
  </si>
  <si>
    <t>Gross Amounts of Recognized Liabilities (Repurchase Arrangements)</t>
  </si>
  <si>
    <t>Gross Amounts Offset in the Balance Sheet (Repurchase Arrangements)</t>
  </si>
  <si>
    <t>Net Amounts of Liabilities Presented in the Balance Sheet (Repurchase Arrangements)</t>
  </si>
  <si>
    <t>[1],[3]</t>
  </si>
  <si>
    <t>Financial Instruments (Repurchase Arrangements)</t>
  </si>
  <si>
    <t>[1],[4]</t>
  </si>
  <si>
    <t>Cash Collateral Pledged (Repurchase Arrangements)</t>
  </si>
  <si>
    <t>Net Amount (Repurchase Arrangements)</t>
  </si>
  <si>
    <t>Gross Amounts of Recognized Liabilities (Financial Liabilities Total)</t>
  </si>
  <si>
    <t>Gross Amounts Offset in the Balance Sheet (Financial Liabilities Total)</t>
  </si>
  <si>
    <t>Net Amounts of Liabilities Presented in the Balance Sheet (Financial Liabilities Total)</t>
  </si>
  <si>
    <t>Financial Instruments (Financial Liabilities Total)</t>
  </si>
  <si>
    <t>Cash Collateral Pledged (Financial Liabilities Total)</t>
  </si>
  <si>
    <t>Net Amount (Financial Liabilities Total)</t>
  </si>
  <si>
    <t>Counterparty 1 [Member]</t>
  </si>
  <si>
    <t>Gross Amounts Offset in the Balance Sheet (Derivatives)</t>
  </si>
  <si>
    <t>Net Amounts of Liabilities Presented in the Balance Sheet (Derivatives)</t>
  </si>
  <si>
    <t>Financial Instruments (Derivatives)</t>
  </si>
  <si>
    <t>Net Amount (Derivatives)</t>
  </si>
  <si>
    <t>Counterparty 4 [Member]</t>
  </si>
  <si>
    <t>Derivative Counterparties [Member]</t>
  </si>
  <si>
    <t>Amounts presented are limited to recognized assets and collateral pledg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Parenthetical) (Details) - USD ($) $ in Millions</t>
  </si>
  <si>
    <t>Portfolio-Related Secured Borrowings [Member]</t>
  </si>
  <si>
    <t>Accrued interest payable</t>
  </si>
  <si>
    <t>USE OF DERIVATIVES, OFFSETTING DISCLOSURES AND CHANGES IN OTHER COMPREHENSIVE INCOME BY COMPONENT - Changes in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t>
  </si>
  <si>
    <t>Ending Balance</t>
  </si>
  <si>
    <t>Unrealized Gains and Losses on Cash Flow Hedges [Member]</t>
  </si>
  <si>
    <t>Unrealized Gains and Losses on Available-for-sale Securities [Member]</t>
  </si>
  <si>
    <t>Accumulated Other Comprehensive Income [Member]</t>
  </si>
  <si>
    <t>UNSECURED BORROWINGS - Additional Information (Details) - Junior Subordinated Debt [Member] $ in Millions</t>
  </si>
  <si>
    <t>Debt Instrument [Line Items]</t>
  </si>
  <si>
    <t>Junior subordinated notes maturity term</t>
  </si>
  <si>
    <t>30 years</t>
  </si>
  <si>
    <t>Face amount of junior subordinated notes</t>
  </si>
  <si>
    <t>UNSECURED BORROWINGS - Schedule of Subordinated Note Balances and Related Weighted Average Interest Rates (Details) - USD ($) $ in Thousands</t>
  </si>
  <si>
    <t>Borrowings Outstanding</t>
  </si>
  <si>
    <t>Effective interest rate</t>
  </si>
  <si>
    <t>7.75%</t>
  </si>
  <si>
    <t>7.77%</t>
  </si>
  <si>
    <t>October 2035 [Member]</t>
  </si>
  <si>
    <t>7.90%</t>
  </si>
  <si>
    <t>Junior subordinated notes, maturity period</t>
  </si>
  <si>
    <t>Oct. 31,
		2035</t>
  </si>
  <si>
    <t>December 2035 [Member]</t>
  </si>
  <si>
    <t>7.66%</t>
  </si>
  <si>
    <t>7.67%</t>
  </si>
  <si>
    <t>Dec. 31,
		2035</t>
  </si>
  <si>
    <t>September 2036 [Member]</t>
  </si>
  <si>
    <t>7.70%</t>
  </si>
  <si>
    <t>7.71%</t>
  </si>
  <si>
    <t>Sep. 30,
		2036</t>
  </si>
  <si>
    <t>CAPITAL TRANSACTIONS - Additional Information (Details) - USD ($) $ / shares in Units, $ in Thousands</t>
  </si>
  <si>
    <t>1 Months Ended</t>
  </si>
  <si>
    <t>Class of Stock [Line Items]</t>
  </si>
  <si>
    <t>Net proceeds from issuance of redeemable preferred stock</t>
  </si>
  <si>
    <t>Additional shares issued (in shares)</t>
  </si>
  <si>
    <t>Average price per share, net (in dollars per share)</t>
  </si>
  <si>
    <t>Cumulative Redeemable Preferred Stock, Series E [Member] | Subsequent Event [Member]</t>
  </si>
  <si>
    <t>DISCLOSURES REGARDING FAIR VALUES OF FINANCIAL INSTRUMENTS - Additional Information (Details)</t>
  </si>
  <si>
    <t>Maximum [Member]</t>
  </si>
  <si>
    <t>Fair Value, Balance Sheet Grouping, Financial Statement Captions [Line Items]</t>
  </si>
  <si>
    <t>Repurchase arrangements, initial term</t>
  </si>
  <si>
    <t>120 days</t>
  </si>
  <si>
    <t>DISCLOSURES REGARDING FAIR VALUES OF FINANCIAL INSTRUMENTS - Financial Instruments Other than Debt Securities (Details) - USD ($) $ in Thousands</t>
  </si>
  <si>
    <t>Financial assets [Abstract]</t>
  </si>
  <si>
    <t>Residential mortgage loans</t>
  </si>
  <si>
    <t>Carrying Amount [Member]</t>
  </si>
  <si>
    <t>Lending counterparty investments</t>
  </si>
  <si>
    <t>Financial liabilities [Abstract]</t>
  </si>
  <si>
    <t>Secured borrowings with initial terms of greater than 120 days</t>
  </si>
  <si>
    <t>Fair Value [Member]</t>
  </si>
  <si>
    <t>Interest Rate Swap Agreements [Member] | Carrying Amount [Member] | Secured Borrowings [Member]</t>
  </si>
  <si>
    <t>Secured borrowings-related interest rate swap agreements</t>
  </si>
  <si>
    <t>Interest rate swap agreements</t>
  </si>
  <si>
    <t>Interest Rate Swap Agreements [Member] | Carrying Amount [Member] | Unsecured Borrowings-Related [Member]</t>
  </si>
  <si>
    <t>Interest Rate Swap Agreements [Member] | Fair Value [Member] | Secured Borrowings [Member]</t>
  </si>
  <si>
    <t>Interest Rate Swap Agreements [Member] | Fair Value [Member] | Unsecured Borrowings-Related [Member]</t>
  </si>
  <si>
    <t>DISCLOSURES REGARDING FAIR VALUES OF FINANCIAL INSTRUMENTS - Fair Value and Related Disclosures for Debt Securities (Details) - USD ($) $ in Thousands</t>
  </si>
  <si>
    <t>Residential Mortgage Securities Classified as Held-to-Maturity [Member]</t>
  </si>
  <si>
    <t>Held-to-maturity securities disclosure [Abstract]</t>
  </si>
  <si>
    <t>Held-to-maturities, Amortized Cost Basis</t>
  </si>
  <si>
    <t>Held-to-maturities, Gross Unrealized Gains</t>
  </si>
  <si>
    <t>Held-to-maturities, Fair Value</t>
  </si>
  <si>
    <t>Agency Securities Classified as Available-for-sale [Member] | Fannie Mae/Freddie Mac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Agency Securities Classified as Available-for-sale [Member] | Ginnie Mae [Member]</t>
  </si>
  <si>
    <t>DISCLOSURES REGARDING FAIR VALUES OF FINANCIAL INSTRUMENTS - Securities in Unrealized Loss Position (Details) - USD ($) $ in Thousands</t>
  </si>
  <si>
    <t>Securities in an unrealized loss position, fair value [Abstract]</t>
  </si>
  <si>
    <t>One year or greater</t>
  </si>
  <si>
    <t>Less than one year</t>
  </si>
  <si>
    <t>Fair Value, Total</t>
  </si>
  <si>
    <t>Securities in an unrealized loss position, aggregate loss [Abstract]</t>
  </si>
  <si>
    <t>Unrealized Losses, Total</t>
  </si>
  <si>
    <t>COMPENSATION PROGRAMS - Additional Information (Details) - USD ($)</t>
  </si>
  <si>
    <t>Jan. 31, 2017</t>
  </si>
  <si>
    <t>Jul. 31, 2016</t>
  </si>
  <si>
    <t>Feb. 29, 2016</t>
  </si>
  <si>
    <t>Jan. 31, 2016</t>
  </si>
  <si>
    <t>Jan. 31, 2015</t>
  </si>
  <si>
    <t>Dec. 31, 2013</t>
  </si>
  <si>
    <t>Mar. 31, 2017</t>
  </si>
  <si>
    <t>Dec. 31, 2015</t>
  </si>
  <si>
    <t>Dec. 31, 2014</t>
  </si>
  <si>
    <t>Share-based Compensation Arrangement by Share-based Payment Award [Line Items]</t>
  </si>
  <si>
    <t>Short-term incentive compensation program accruals</t>
  </si>
  <si>
    <t>Annual incentive compensation expense</t>
  </si>
  <si>
    <t>Adjustment of short-term incentive compensation program accruals</t>
  </si>
  <si>
    <t>Dividend equivalent rights payable</t>
  </si>
  <si>
    <t>Total original grants (in shares)</t>
  </si>
  <si>
    <t>Grant date fair value per share (in dollars per share)</t>
  </si>
  <si>
    <t>Forfeitures (in shares)</t>
  </si>
  <si>
    <t>Defined Contribution Plan Disclosure [Abstract]</t>
  </si>
  <si>
    <t>Defined contribution plan, voluntary contribution based on compensation</t>
  </si>
  <si>
    <t>50.00%</t>
  </si>
  <si>
    <t>Defined contribution plan, employer matching contribution</t>
  </si>
  <si>
    <t>3.00%</t>
  </si>
  <si>
    <t>Defined contribution plan, cost recognized</t>
  </si>
  <si>
    <t>Minimum [Member]</t>
  </si>
  <si>
    <t>Targeted award opportunity on base salary</t>
  </si>
  <si>
    <t>75.00%</t>
  </si>
  <si>
    <t>125.00%</t>
  </si>
  <si>
    <t>Defined contribution plan, annual contributions per employee</t>
  </si>
  <si>
    <t>6.00%</t>
  </si>
  <si>
    <t>Long-Term Equity-Based Awards [Member]</t>
  </si>
  <si>
    <t>Common shares available for future issuances (in shares)</t>
  </si>
  <si>
    <t>2017 Annual Incentive Compensation [Member]</t>
  </si>
  <si>
    <t>Dividend Equivalent Rights Program [Member]</t>
  </si>
  <si>
    <t>Dividend Equivalent Rights Program [Member] | Accounts Payable and Accrued Liabilities [Member]</t>
  </si>
  <si>
    <t>Performance-based RSUs [Member]</t>
  </si>
  <si>
    <t>Share awards performance period</t>
  </si>
  <si>
    <t>3 years</t>
  </si>
  <si>
    <t>Long term incentive compensation expense</t>
  </si>
  <si>
    <t>Performance-based RSUs [Member] | December 2016 [Member]</t>
  </si>
  <si>
    <t>Performance-based RSUs [Member] | December 2015 [Member]</t>
  </si>
  <si>
    <t>Performance-based RSUs [Member] | December 2013 [Member]</t>
  </si>
  <si>
    <t>Stock Awards Activity [Member]</t>
  </si>
  <si>
    <t>Total of unrecognized compensation expense for unvested stock award</t>
  </si>
  <si>
    <t>Compensation cost not yet recognized, period for recognition</t>
  </si>
  <si>
    <t>1 year 4 months 25 days</t>
  </si>
  <si>
    <t>Stock Awards Activity [Member] | January 2017 [Member]</t>
  </si>
  <si>
    <t>Service-Based Stock Awards [Member]</t>
  </si>
  <si>
    <t>Service-based stock awards issuance period</t>
  </si>
  <si>
    <t>1 year</t>
  </si>
  <si>
    <t>Grant date</t>
  </si>
  <si>
    <t>Jul. 15,
		2017</t>
  </si>
  <si>
    <t>Jul. 31,
		2016</t>
  </si>
  <si>
    <t>Service-Based Stock Awards [Member] | Management [Member]</t>
  </si>
  <si>
    <t>Share-based compensation arrangement by share-based payment award vesting period</t>
  </si>
  <si>
    <t>2020-01</t>
  </si>
  <si>
    <t>2019-02</t>
  </si>
  <si>
    <t>Service-Based Stock Awards [Member] | Employee [Member]</t>
  </si>
  <si>
    <t>2019-01</t>
  </si>
  <si>
    <t>2018-01</t>
  </si>
  <si>
    <t>Share-based compensation arrangement by share-based payment award vesting date</t>
  </si>
  <si>
    <t>Jan. 3,
		2017</t>
  </si>
  <si>
    <t>Stock Option [Member]</t>
  </si>
  <si>
    <t>Exercisable option awards outstanding (in shares)</t>
  </si>
  <si>
    <t>Weighted average strike price (in dollars per share)</t>
  </si>
  <si>
    <t>Aggregate intrinsic value</t>
  </si>
  <si>
    <t>Exercisable, weighted average remaining contractual term</t>
  </si>
  <si>
    <t>1 year 3 months 19 days</t>
  </si>
  <si>
    <t>Exercisable, intrinsic value</t>
  </si>
  <si>
    <t>Share awards contractual term</t>
  </si>
  <si>
    <t>10 years</t>
  </si>
  <si>
    <t>COMPENSATION PROGRAMS - Schedule of Performance-Based and Service-Based Stock Award Activity (Details)</t>
  </si>
  <si>
    <t>Sep. 30, 2017$ / sharesshares</t>
  </si>
  <si>
    <t>Equity instruments other than options, nonvested, number of shares [Roll Forward]</t>
  </si>
  <si>
    <t>Unvested stock awards outstanding at beginning of period (in shares) | shares</t>
  </si>
  <si>
    <t>Grants (in shares) | shares</t>
  </si>
  <si>
    <t>Forfeitures (in shares) | shares</t>
  </si>
  <si>
    <t>Vestings (in shares) | shares</t>
  </si>
  <si>
    <t>Unvested stock awards outstanding at end of period (in shares) | shares</t>
  </si>
  <si>
    <t>Equity instruments other than options, nonvested, weighted average grant date fair value [Abstract]</t>
  </si>
  <si>
    <t>Unvested stock awards outstanding at beginning of period (in dollars per share) | $ / shares</t>
  </si>
  <si>
    <t>Grants (in dollars per share) | $ / shares</t>
  </si>
  <si>
    <t>Forfeitures (in dollars per share) | $ / shares</t>
  </si>
  <si>
    <t>Vestings (in dollars per share) | $ / shares</t>
  </si>
  <si>
    <t>Unvested stock awards outstanding at end of period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70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9610466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4"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605583</v>
      </c>
      <c r="C3" s="7" t="n">
        <v>13316282</v>
      </c>
    </row>
    <row r="4" spans="1:3">
      <c r="A4" s="4" t="s">
        <v>33</v>
      </c>
      <c r="B4" s="5" t="n">
        <v>47250</v>
      </c>
      <c r="C4" s="5" t="n">
        <v>29660</v>
      </c>
    </row>
    <row r="5" spans="1:3">
      <c r="A5" s="4" t="s">
        <v>34</v>
      </c>
      <c r="B5" s="5" t="n">
        <v>2022</v>
      </c>
      <c r="C5" s="5" t="n">
        <v>24709</v>
      </c>
    </row>
    <row r="6" spans="1:3">
      <c r="A6" s="4" t="s">
        <v>35</v>
      </c>
      <c r="B6" s="5" t="n">
        <v>93454</v>
      </c>
      <c r="C6" s="5" t="n">
        <v>56732</v>
      </c>
    </row>
    <row r="7" spans="1:3">
      <c r="A7" s="4" t="s">
        <v>36</v>
      </c>
      <c r="B7" s="5" t="n">
        <v>153339</v>
      </c>
      <c r="C7" s="5" t="n">
        <v>149493</v>
      </c>
    </row>
    <row r="8" spans="1:3">
      <c r="A8" s="4" t="s">
        <v>37</v>
      </c>
      <c r="B8" s="5" t="n">
        <v>13901648</v>
      </c>
      <c r="C8" s="5" t="n">
        <v>13576876</v>
      </c>
    </row>
    <row r="9" spans="1:3">
      <c r="A9" s="3" t="s">
        <v>38</v>
      </c>
    </row>
    <row r="10" spans="1:3">
      <c r="A10" s="4" t="s">
        <v>39</v>
      </c>
      <c r="B10" s="5" t="n">
        <v>12467387</v>
      </c>
      <c r="C10" s="5" t="n">
        <v>12145346</v>
      </c>
    </row>
    <row r="11" spans="1:3">
      <c r="A11" s="4" t="s">
        <v>34</v>
      </c>
      <c r="B11" s="5" t="n">
        <v>24759</v>
      </c>
      <c r="C11" s="5" t="n">
        <v>24417</v>
      </c>
    </row>
    <row r="12" spans="1:3">
      <c r="A12" s="4" t="s">
        <v>40</v>
      </c>
      <c r="B12" s="5" t="n">
        <v>98166</v>
      </c>
      <c r="C12" s="5" t="n">
        <v>98090</v>
      </c>
    </row>
    <row r="13" spans="1:3">
      <c r="A13" s="4" t="s">
        <v>41</v>
      </c>
      <c r="B13" s="5" t="n">
        <v>18688</v>
      </c>
      <c r="C13" s="5" t="n">
        <v>22634</v>
      </c>
    </row>
    <row r="14" spans="1:3">
      <c r="A14" s="4" t="s">
        <v>42</v>
      </c>
      <c r="B14" s="5" t="n">
        <v>19245</v>
      </c>
      <c r="C14" s="5" t="n">
        <v>38702</v>
      </c>
    </row>
    <row r="15" spans="1:3">
      <c r="A15" s="4" t="s">
        <v>43</v>
      </c>
      <c r="B15" s="5" t="n">
        <v>12628245</v>
      </c>
      <c r="C15" s="5" t="n">
        <v>12329189</v>
      </c>
    </row>
    <row r="16" spans="1:3">
      <c r="A16" s="3" t="s">
        <v>44</v>
      </c>
    </row>
    <row r="17" spans="1:3">
      <c r="A17" s="4" t="s">
        <v>45</v>
      </c>
      <c r="B17" s="5" t="n">
        <v>250946</v>
      </c>
      <c r="C17" s="5" t="n">
        <v>199059</v>
      </c>
    </row>
    <row r="18" spans="1:3">
      <c r="A18" s="4" t="s">
        <v>46</v>
      </c>
      <c r="B18" s="5" t="n">
        <v>961</v>
      </c>
      <c r="C18" s="5" t="n">
        <v>960</v>
      </c>
    </row>
    <row r="19" spans="1:3">
      <c r="A19" s="4" t="s">
        <v>47</v>
      </c>
      <c r="B19" s="5" t="n">
        <v>1275442</v>
      </c>
      <c r="C19" s="5" t="n">
        <v>1288346</v>
      </c>
    </row>
    <row r="20" spans="1:3">
      <c r="A20" s="4" t="s">
        <v>48</v>
      </c>
      <c r="B20" s="5" t="n">
        <v>-346570</v>
      </c>
      <c r="C20" s="5" t="n">
        <v>-346464</v>
      </c>
    </row>
    <row r="21" spans="1:3">
      <c r="A21" s="4" t="s">
        <v>49</v>
      </c>
      <c r="B21" s="5" t="n">
        <v>92624</v>
      </c>
      <c r="C21" s="5" t="n">
        <v>105786</v>
      </c>
    </row>
    <row r="22" spans="1:3">
      <c r="A22" s="4" t="s">
        <v>50</v>
      </c>
      <c r="B22" s="5" t="n">
        <v>1273403</v>
      </c>
      <c r="C22" s="5" t="n">
        <v>1247687</v>
      </c>
    </row>
    <row r="23" spans="1:3">
      <c r="A23" s="4" t="s">
        <v>51</v>
      </c>
      <c r="B23" s="7" t="n">
        <v>13901648</v>
      </c>
      <c r="C23" s="7" t="n">
        <v>13576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5</v>
      </c>
      <c r="B1" s="2" t="s">
        <v>68</v>
      </c>
      <c r="C1" s="2" t="s">
        <v>1</v>
      </c>
    </row>
    <row r="2" spans="1:4">
      <c r="B2" s="2" t="s">
        <v>69</v>
      </c>
      <c r="C2" s="2" t="s">
        <v>2</v>
      </c>
      <c r="D2" s="2" t="s">
        <v>69</v>
      </c>
    </row>
    <row r="3" spans="1:4">
      <c r="A3" s="4" t="s">
        <v>206</v>
      </c>
    </row>
    <row r="4" spans="1:4">
      <c r="A4" s="3" t="s">
        <v>207</v>
      </c>
    </row>
    <row r="5" spans="1:4">
      <c r="A5" s="4" t="s">
        <v>208</v>
      </c>
      <c r="B5" s="7" t="n">
        <v>2700000</v>
      </c>
      <c r="D5" s="7" t="n">
        <v>2700000</v>
      </c>
    </row>
    <row r="6" spans="1:4">
      <c r="A6" s="4" t="s">
        <v>209</v>
      </c>
    </row>
    <row r="7" spans="1:4">
      <c r="A7" s="3" t="s">
        <v>207</v>
      </c>
    </row>
    <row r="8" spans="1:4">
      <c r="A8" s="4" t="s">
        <v>210</v>
      </c>
      <c r="C8" s="7" t="n">
        <v>863000</v>
      </c>
    </row>
    <row r="9" spans="1:4">
      <c r="A9" s="4" t="s">
        <v>211</v>
      </c>
    </row>
    <row r="10" spans="1:4">
      <c r="A10" s="3" t="s">
        <v>207</v>
      </c>
    </row>
    <row r="11" spans="1:4">
      <c r="A11" s="4" t="s">
        <v>212</v>
      </c>
      <c r="C11" s="7" t="n">
        <v>105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3</v>
      </c>
      <c r="B1" s="2" t="s">
        <v>1</v>
      </c>
      <c r="C1" s="2" t="s">
        <v>53</v>
      </c>
    </row>
    <row r="2" spans="1:3">
      <c r="B2" s="2" t="s">
        <v>2</v>
      </c>
      <c r="C2" s="2" t="s">
        <v>30</v>
      </c>
    </row>
    <row r="3" spans="1:3">
      <c r="A3" s="4" t="s">
        <v>61</v>
      </c>
    </row>
    <row r="4" spans="1:3">
      <c r="A4" s="3" t="s">
        <v>214</v>
      </c>
    </row>
    <row r="5" spans="1:3">
      <c r="A5" s="4" t="s">
        <v>64</v>
      </c>
      <c r="B5" s="4" t="s">
        <v>65</v>
      </c>
      <c r="C5" s="4" t="s">
        <v>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8</v>
      </c>
      <c r="D1" s="2" t="s">
        <v>1</v>
      </c>
    </row>
    <row r="2" spans="1:5">
      <c r="B2" s="2" t="s">
        <v>2</v>
      </c>
      <c r="C2" s="2" t="s">
        <v>69</v>
      </c>
      <c r="D2" s="2" t="s">
        <v>2</v>
      </c>
      <c r="E2" s="2" t="s">
        <v>69</v>
      </c>
    </row>
    <row r="3" spans="1:5">
      <c r="A3" s="3" t="s">
        <v>216</v>
      </c>
    </row>
    <row r="4" spans="1:5">
      <c r="A4" s="4" t="s">
        <v>82</v>
      </c>
      <c r="B4" s="7" t="n">
        <v>16752</v>
      </c>
      <c r="C4" s="7" t="n">
        <v>16440</v>
      </c>
      <c r="D4" s="7" t="n">
        <v>57002</v>
      </c>
      <c r="E4" s="7" t="n">
        <v>65423</v>
      </c>
    </row>
    <row r="5" spans="1:5">
      <c r="A5" s="4" t="s">
        <v>217</v>
      </c>
      <c r="B5" s="5" t="n">
        <v>-4718</v>
      </c>
      <c r="C5" s="5" t="n">
        <v>-3846</v>
      </c>
      <c r="D5" s="5" t="n">
        <v>-12600</v>
      </c>
      <c r="E5" s="5" t="n">
        <v>-11515</v>
      </c>
    </row>
    <row r="6" spans="1:5">
      <c r="A6" s="4" t="s">
        <v>218</v>
      </c>
      <c r="B6" s="5" t="n">
        <v>-36</v>
      </c>
      <c r="C6" s="5" t="n">
        <v>-40</v>
      </c>
      <c r="D6" s="5" t="n">
        <v>-116</v>
      </c>
      <c r="E6" s="5" t="n">
        <v>-123</v>
      </c>
    </row>
    <row r="7" spans="1:5">
      <c r="A7" s="4" t="s">
        <v>219</v>
      </c>
      <c r="B7" s="7" t="n">
        <v>11998</v>
      </c>
      <c r="C7" s="7" t="n">
        <v>12554</v>
      </c>
      <c r="D7" s="7" t="n">
        <v>44286</v>
      </c>
      <c r="E7" s="7" t="n">
        <v>53785</v>
      </c>
    </row>
    <row r="8" spans="1:5">
      <c r="A8" s="3" t="s">
        <v>220</v>
      </c>
    </row>
    <row r="9" spans="1:5">
      <c r="A9" s="4" t="s">
        <v>221</v>
      </c>
      <c r="B9" s="5" t="n">
        <v>96094</v>
      </c>
      <c r="C9" s="5" t="n">
        <v>95978</v>
      </c>
      <c r="D9" s="5" t="n">
        <v>96073</v>
      </c>
      <c r="E9" s="5" t="n">
        <v>95946</v>
      </c>
    </row>
    <row r="10" spans="1:5">
      <c r="A10" s="4" t="s">
        <v>222</v>
      </c>
      <c r="B10" s="5" t="n">
        <v>-302</v>
      </c>
      <c r="C10" s="5" t="n">
        <v>-300</v>
      </c>
      <c r="D10" s="5" t="n">
        <v>-305</v>
      </c>
      <c r="E10" s="5" t="n">
        <v>-299</v>
      </c>
    </row>
    <row r="11" spans="1:5">
      <c r="A11" s="4" t="s">
        <v>223</v>
      </c>
      <c r="B11" s="5" t="n">
        <v>95792</v>
      </c>
      <c r="C11" s="5" t="n">
        <v>95678</v>
      </c>
      <c r="D11" s="5" t="n">
        <v>95768</v>
      </c>
      <c r="E11" s="5" t="n">
        <v>95647</v>
      </c>
    </row>
    <row r="12" spans="1:5">
      <c r="A12" s="4" t="s">
        <v>224</v>
      </c>
      <c r="B12" s="8" t="n">
        <v>0.13</v>
      </c>
      <c r="C12" s="8" t="n">
        <v>0.13</v>
      </c>
      <c r="D12" s="8" t="n">
        <v>0.46</v>
      </c>
      <c r="E12" s="8" t="n">
        <v>0.5600000000000001</v>
      </c>
    </row>
    <row r="13" spans="1:5">
      <c r="A13" s="3" t="s">
        <v>225</v>
      </c>
    </row>
    <row r="14" spans="1:5">
      <c r="A14" s="4" t="s">
        <v>219</v>
      </c>
      <c r="B14" s="7" t="n">
        <v>11998</v>
      </c>
      <c r="C14" s="7" t="n">
        <v>12554</v>
      </c>
      <c r="D14" s="7" t="n">
        <v>44286</v>
      </c>
      <c r="E14" s="7" t="n">
        <v>53785</v>
      </c>
    </row>
    <row r="15" spans="1:5">
      <c r="A15" s="3" t="s">
        <v>226</v>
      </c>
    </row>
    <row r="16" spans="1:5">
      <c r="A16" s="4" t="s">
        <v>223</v>
      </c>
      <c r="B16" s="5" t="n">
        <v>95792</v>
      </c>
      <c r="C16" s="5" t="n">
        <v>95678</v>
      </c>
      <c r="D16" s="5" t="n">
        <v>95768</v>
      </c>
      <c r="E16" s="5" t="n">
        <v>95647</v>
      </c>
    </row>
    <row r="17" spans="1:5">
      <c r="A17" s="4" t="s">
        <v>227</v>
      </c>
      <c r="B17" s="5" t="n">
        <v>131</v>
      </c>
      <c r="C17" s="5" t="n">
        <v>188</v>
      </c>
      <c r="D17" s="5" t="n">
        <v>137</v>
      </c>
      <c r="E17" s="5" t="n">
        <v>152</v>
      </c>
    </row>
    <row r="18" spans="1:5">
      <c r="A18" s="4" t="s">
        <v>228</v>
      </c>
      <c r="B18" s="5" t="n">
        <v>95923</v>
      </c>
      <c r="C18" s="5" t="n">
        <v>95866</v>
      </c>
      <c r="D18" s="5" t="n">
        <v>95905</v>
      </c>
      <c r="E18" s="5" t="n">
        <v>95799</v>
      </c>
    </row>
    <row r="19" spans="1:5">
      <c r="A19" s="4" t="s">
        <v>229</v>
      </c>
      <c r="B19" s="8" t="n">
        <v>0.13</v>
      </c>
      <c r="C19" s="8" t="n">
        <v>0.13</v>
      </c>
      <c r="D19" s="8" t="n">
        <v>0.46</v>
      </c>
      <c r="E19" s="8" t="n">
        <v>0.5600000000000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30</v>
      </c>
      <c r="C1" s="2" t="s">
        <v>1</v>
      </c>
      <c r="D1" s="2" t="s">
        <v>53</v>
      </c>
    </row>
    <row r="2" spans="1:4">
      <c r="C2" s="2" t="s">
        <v>2</v>
      </c>
      <c r="D2" s="2" t="s">
        <v>30</v>
      </c>
    </row>
    <row r="3" spans="1:4">
      <c r="A3" s="3" t="s">
        <v>231</v>
      </c>
    </row>
    <row r="4" spans="1:4">
      <c r="A4" s="4" t="s">
        <v>232</v>
      </c>
      <c r="C4" s="7" t="n">
        <v>13106716</v>
      </c>
      <c r="D4" s="7" t="n">
        <v>12805510</v>
      </c>
    </row>
    <row r="5" spans="1:4">
      <c r="A5" s="4" t="s">
        <v>233</v>
      </c>
      <c r="C5" s="5" t="n">
        <v>407728</v>
      </c>
      <c r="D5" s="5" t="n">
        <v>405137</v>
      </c>
    </row>
    <row r="6" spans="1:4">
      <c r="A6" s="4" t="s">
        <v>234</v>
      </c>
      <c r="C6" s="5" t="n">
        <v>13514444</v>
      </c>
      <c r="D6" s="5" t="n">
        <v>13210647</v>
      </c>
    </row>
    <row r="7" spans="1:4">
      <c r="A7" s="4" t="s">
        <v>235</v>
      </c>
      <c r="B7" s="4" t="s">
        <v>236</v>
      </c>
      <c r="C7" s="7" t="n">
        <v>13605583</v>
      </c>
      <c r="D7" s="7" t="n">
        <v>13316282</v>
      </c>
    </row>
    <row r="8" spans="1:4">
      <c r="A8" s="4" t="s">
        <v>237</v>
      </c>
      <c r="B8" s="4" t="s">
        <v>238</v>
      </c>
      <c r="C8" s="4" t="s">
        <v>239</v>
      </c>
      <c r="D8" s="4" t="s">
        <v>240</v>
      </c>
    </row>
    <row r="9" spans="1:4">
      <c r="A9" s="4" t="s">
        <v>241</v>
      </c>
      <c r="B9" s="4" t="s">
        <v>238</v>
      </c>
      <c r="C9" s="4" t="s">
        <v>242</v>
      </c>
      <c r="D9" s="4" t="s">
        <v>243</v>
      </c>
    </row>
    <row r="10" spans="1:4">
      <c r="A10" s="4" t="s">
        <v>244</v>
      </c>
    </row>
    <row r="11" spans="1:4">
      <c r="A11" s="3" t="s">
        <v>231</v>
      </c>
    </row>
    <row r="12" spans="1:4">
      <c r="A12" s="4" t="s">
        <v>232</v>
      </c>
      <c r="C12" s="7" t="n">
        <v>13103024</v>
      </c>
      <c r="D12" s="7" t="n">
        <v>12801306</v>
      </c>
    </row>
    <row r="13" spans="1:4">
      <c r="A13" s="4" t="s">
        <v>233</v>
      </c>
      <c r="C13" s="5" t="n">
        <v>407694</v>
      </c>
      <c r="D13" s="5" t="n">
        <v>405100</v>
      </c>
    </row>
    <row r="14" spans="1:4">
      <c r="A14" s="4" t="s">
        <v>234</v>
      </c>
      <c r="C14" s="5" t="n">
        <v>13510718</v>
      </c>
      <c r="D14" s="5" t="n">
        <v>13206406</v>
      </c>
    </row>
    <row r="15" spans="1:4">
      <c r="A15" s="4" t="s">
        <v>235</v>
      </c>
      <c r="B15" s="4" t="s">
        <v>236</v>
      </c>
      <c r="C15" s="7" t="n">
        <v>13601857</v>
      </c>
      <c r="D15" s="7" t="n">
        <v>13312041</v>
      </c>
    </row>
    <row r="16" spans="1:4">
      <c r="A16" s="4" t="s">
        <v>237</v>
      </c>
      <c r="B16" s="4" t="s">
        <v>238</v>
      </c>
      <c r="C16" s="4" t="s">
        <v>239</v>
      </c>
      <c r="D16" s="4" t="s">
        <v>240</v>
      </c>
    </row>
    <row r="17" spans="1:4">
      <c r="A17" s="4" t="s">
        <v>241</v>
      </c>
      <c r="B17" s="4" t="s">
        <v>238</v>
      </c>
      <c r="C17" s="4" t="s">
        <v>242</v>
      </c>
      <c r="D17" s="4" t="s">
        <v>243</v>
      </c>
    </row>
    <row r="18" spans="1:4">
      <c r="A18" s="4" t="s">
        <v>245</v>
      </c>
    </row>
    <row r="19" spans="1:4">
      <c r="A19" s="3" t="s">
        <v>231</v>
      </c>
    </row>
    <row r="20" spans="1:4">
      <c r="A20" s="4" t="s">
        <v>232</v>
      </c>
      <c r="C20" s="7" t="n">
        <v>294</v>
      </c>
      <c r="D20" s="7" t="n">
        <v>385</v>
      </c>
    </row>
    <row r="21" spans="1:4">
      <c r="A21" s="4" t="s">
        <v>233</v>
      </c>
      <c r="D21" s="5" t="n">
        <v>1</v>
      </c>
    </row>
    <row r="22" spans="1:4">
      <c r="A22" s="4" t="s">
        <v>234</v>
      </c>
      <c r="C22" s="5" t="n">
        <v>294</v>
      </c>
      <c r="D22" s="5" t="n">
        <v>386</v>
      </c>
    </row>
    <row r="23" spans="1:4">
      <c r="A23" s="4" t="s">
        <v>235</v>
      </c>
      <c r="B23" s="4" t="s">
        <v>236</v>
      </c>
      <c r="C23" s="7" t="n">
        <v>294</v>
      </c>
      <c r="D23" s="7" t="n">
        <v>386</v>
      </c>
    </row>
    <row r="24" spans="1:4">
      <c r="A24" s="4" t="s">
        <v>237</v>
      </c>
      <c r="B24" s="4" t="s">
        <v>238</v>
      </c>
      <c r="C24" s="4" t="s">
        <v>246</v>
      </c>
      <c r="D24" s="4" t="s">
        <v>247</v>
      </c>
    </row>
    <row r="25" spans="1:4">
      <c r="A25" s="4" t="s">
        <v>241</v>
      </c>
      <c r="B25" s="4" t="s">
        <v>238</v>
      </c>
      <c r="C25" s="4" t="s">
        <v>248</v>
      </c>
      <c r="D25" s="4" t="s">
        <v>249</v>
      </c>
    </row>
    <row r="26" spans="1:4">
      <c r="A26" s="4" t="s">
        <v>250</v>
      </c>
    </row>
    <row r="27" spans="1:4">
      <c r="A27" s="3" t="s">
        <v>231</v>
      </c>
    </row>
    <row r="28" spans="1:4">
      <c r="A28" s="4" t="s">
        <v>232</v>
      </c>
      <c r="C28" s="7" t="n">
        <v>10358892</v>
      </c>
      <c r="D28" s="7" t="n">
        <v>10057761</v>
      </c>
    </row>
    <row r="29" spans="1:4">
      <c r="A29" s="4" t="s">
        <v>233</v>
      </c>
      <c r="C29" s="5" t="n">
        <v>322475</v>
      </c>
      <c r="D29" s="5" t="n">
        <v>314799</v>
      </c>
    </row>
    <row r="30" spans="1:4">
      <c r="A30" s="4" t="s">
        <v>234</v>
      </c>
      <c r="C30" s="5" t="n">
        <v>10681367</v>
      </c>
      <c r="D30" s="5" t="n">
        <v>10372560</v>
      </c>
    </row>
    <row r="31" spans="1:4">
      <c r="A31" s="4" t="s">
        <v>235</v>
      </c>
      <c r="B31" s="4" t="s">
        <v>236</v>
      </c>
      <c r="C31" s="7" t="n">
        <v>10771142</v>
      </c>
      <c r="D31" s="7" t="n">
        <v>10483367</v>
      </c>
    </row>
    <row r="32" spans="1:4">
      <c r="A32" s="4" t="s">
        <v>237</v>
      </c>
      <c r="B32" s="4" t="s">
        <v>238</v>
      </c>
      <c r="C32" s="4" t="s">
        <v>251</v>
      </c>
      <c r="D32" s="4" t="s">
        <v>252</v>
      </c>
    </row>
    <row r="33" spans="1:4">
      <c r="A33" s="4" t="s">
        <v>241</v>
      </c>
      <c r="B33" s="4" t="s">
        <v>238</v>
      </c>
      <c r="C33" s="4" t="s">
        <v>253</v>
      </c>
      <c r="D33" s="4" t="s">
        <v>254</v>
      </c>
    </row>
    <row r="34" spans="1:4">
      <c r="A34" s="4" t="s">
        <v>255</v>
      </c>
    </row>
    <row r="35" spans="1:4">
      <c r="A35" s="3" t="s">
        <v>231</v>
      </c>
    </row>
    <row r="36" spans="1:4">
      <c r="A36" s="4" t="s">
        <v>232</v>
      </c>
      <c r="C36" s="7" t="n">
        <v>2743838</v>
      </c>
      <c r="D36" s="7" t="n">
        <v>2743160</v>
      </c>
    </row>
    <row r="37" spans="1:4">
      <c r="A37" s="4" t="s">
        <v>233</v>
      </c>
      <c r="C37" s="5" t="n">
        <v>85219</v>
      </c>
      <c r="D37" s="5" t="n">
        <v>90300</v>
      </c>
    </row>
    <row r="38" spans="1:4">
      <c r="A38" s="4" t="s">
        <v>234</v>
      </c>
      <c r="C38" s="5" t="n">
        <v>2829057</v>
      </c>
      <c r="D38" s="5" t="n">
        <v>2833460</v>
      </c>
    </row>
    <row r="39" spans="1:4">
      <c r="A39" s="4" t="s">
        <v>235</v>
      </c>
      <c r="B39" s="4" t="s">
        <v>236</v>
      </c>
      <c r="C39" s="7" t="n">
        <v>2830421</v>
      </c>
      <c r="D39" s="7" t="n">
        <v>2828288</v>
      </c>
    </row>
    <row r="40" spans="1:4">
      <c r="A40" s="4" t="s">
        <v>237</v>
      </c>
      <c r="B40" s="4" t="s">
        <v>238</v>
      </c>
      <c r="C40" s="4" t="s">
        <v>256</v>
      </c>
      <c r="D40" s="4" t="s">
        <v>257</v>
      </c>
    </row>
    <row r="41" spans="1:4">
      <c r="A41" s="4" t="s">
        <v>241</v>
      </c>
      <c r="B41" s="4" t="s">
        <v>238</v>
      </c>
      <c r="C41" s="4" t="s">
        <v>258</v>
      </c>
      <c r="D41" s="4" t="s">
        <v>259</v>
      </c>
    </row>
    <row r="42" spans="1:4">
      <c r="A42" s="4" t="s">
        <v>260</v>
      </c>
    </row>
    <row r="43" spans="1:4">
      <c r="A43" s="3" t="s">
        <v>231</v>
      </c>
    </row>
    <row r="44" spans="1:4">
      <c r="A44" s="4" t="s">
        <v>232</v>
      </c>
      <c r="C44" s="7" t="n">
        <v>2174</v>
      </c>
      <c r="D44" s="7" t="n">
        <v>2574</v>
      </c>
    </row>
    <row r="45" spans="1:4">
      <c r="A45" s="4" t="s">
        <v>233</v>
      </c>
      <c r="C45" s="5" t="n">
        <v>9</v>
      </c>
      <c r="D45" s="5" t="n">
        <v>10</v>
      </c>
    </row>
    <row r="46" spans="1:4">
      <c r="A46" s="4" t="s">
        <v>234</v>
      </c>
      <c r="C46" s="5" t="n">
        <v>2183</v>
      </c>
      <c r="D46" s="5" t="n">
        <v>2584</v>
      </c>
    </row>
    <row r="47" spans="1:4">
      <c r="A47" s="4" t="s">
        <v>235</v>
      </c>
      <c r="B47" s="4" t="s">
        <v>236</v>
      </c>
      <c r="C47" s="7" t="n">
        <v>2183</v>
      </c>
      <c r="D47" s="7" t="n">
        <v>2584</v>
      </c>
    </row>
    <row r="48" spans="1:4">
      <c r="A48" s="4" t="s">
        <v>237</v>
      </c>
      <c r="B48" s="4" t="s">
        <v>238</v>
      </c>
      <c r="C48" s="4" t="s">
        <v>261</v>
      </c>
      <c r="D48" s="4" t="s">
        <v>262</v>
      </c>
    </row>
    <row r="49" spans="1:4">
      <c r="A49" s="4" t="s">
        <v>241</v>
      </c>
      <c r="B49" s="4" t="s">
        <v>238</v>
      </c>
      <c r="C49" s="4" t="s">
        <v>263</v>
      </c>
      <c r="D49" s="4" t="s">
        <v>264</v>
      </c>
    </row>
    <row r="50" spans="1:4">
      <c r="A50" s="4" t="s">
        <v>265</v>
      </c>
    </row>
    <row r="51" spans="1:4">
      <c r="A51" s="3" t="s">
        <v>231</v>
      </c>
    </row>
    <row r="52" spans="1:4">
      <c r="A52" s="4" t="s">
        <v>232</v>
      </c>
      <c r="C52" s="7" t="n">
        <v>667</v>
      </c>
      <c r="D52" s="7" t="n">
        <v>735</v>
      </c>
    </row>
    <row r="53" spans="1:4">
      <c r="A53" s="4" t="s">
        <v>233</v>
      </c>
      <c r="C53" s="5" t="n">
        <v>1</v>
      </c>
      <c r="D53" s="5" t="n">
        <v>1</v>
      </c>
    </row>
    <row r="54" spans="1:4">
      <c r="A54" s="4" t="s">
        <v>234</v>
      </c>
      <c r="C54" s="5" t="n">
        <v>668</v>
      </c>
      <c r="D54" s="5" t="n">
        <v>736</v>
      </c>
    </row>
    <row r="55" spans="1:4">
      <c r="A55" s="4" t="s">
        <v>235</v>
      </c>
      <c r="B55" s="4" t="s">
        <v>236</v>
      </c>
      <c r="C55" s="7" t="n">
        <v>668</v>
      </c>
      <c r="D55" s="7" t="n">
        <v>736</v>
      </c>
    </row>
    <row r="56" spans="1:4">
      <c r="A56" s="4" t="s">
        <v>237</v>
      </c>
      <c r="B56" s="4" t="s">
        <v>238</v>
      </c>
      <c r="C56" s="4" t="s">
        <v>266</v>
      </c>
      <c r="D56" s="4" t="s">
        <v>267</v>
      </c>
    </row>
    <row r="57" spans="1:4">
      <c r="A57" s="4" t="s">
        <v>241</v>
      </c>
      <c r="B57" s="4" t="s">
        <v>238</v>
      </c>
      <c r="C57" s="4" t="s">
        <v>268</v>
      </c>
      <c r="D57" s="4" t="s">
        <v>269</v>
      </c>
    </row>
    <row r="58" spans="1:4">
      <c r="A58" s="4" t="s">
        <v>270</v>
      </c>
    </row>
    <row r="59" spans="1:4">
      <c r="A59" s="3" t="s">
        <v>231</v>
      </c>
    </row>
    <row r="60" spans="1:4">
      <c r="A60" s="4" t="s">
        <v>232</v>
      </c>
      <c r="C60" s="7" t="n">
        <v>1507</v>
      </c>
      <c r="D60" s="7" t="n">
        <v>1839</v>
      </c>
    </row>
    <row r="61" spans="1:4">
      <c r="A61" s="4" t="s">
        <v>233</v>
      </c>
      <c r="C61" s="5" t="n">
        <v>8</v>
      </c>
      <c r="D61" s="5" t="n">
        <v>9</v>
      </c>
    </row>
    <row r="62" spans="1:4">
      <c r="A62" s="4" t="s">
        <v>234</v>
      </c>
      <c r="C62" s="5" t="n">
        <v>1515</v>
      </c>
      <c r="D62" s="5" t="n">
        <v>1848</v>
      </c>
    </row>
    <row r="63" spans="1:4">
      <c r="A63" s="4" t="s">
        <v>235</v>
      </c>
      <c r="B63" s="4" t="s">
        <v>236</v>
      </c>
      <c r="C63" s="7" t="n">
        <v>1515</v>
      </c>
      <c r="D63" s="7" t="n">
        <v>1848</v>
      </c>
    </row>
    <row r="64" spans="1:4">
      <c r="A64" s="4" t="s">
        <v>237</v>
      </c>
      <c r="B64" s="4" t="s">
        <v>238</v>
      </c>
      <c r="C64" s="4" t="s">
        <v>271</v>
      </c>
      <c r="D64" s="4" t="s">
        <v>272</v>
      </c>
    </row>
    <row r="65" spans="1:4">
      <c r="A65" s="4" t="s">
        <v>241</v>
      </c>
      <c r="B65" s="4" t="s">
        <v>238</v>
      </c>
      <c r="C65" s="4" t="s">
        <v>273</v>
      </c>
      <c r="D65" s="4" t="s">
        <v>274</v>
      </c>
    </row>
    <row r="66" spans="1:4">
      <c r="A66" s="4" t="s">
        <v>275</v>
      </c>
    </row>
    <row r="67" spans="1:4">
      <c r="A67" s="3" t="s">
        <v>231</v>
      </c>
    </row>
    <row r="68" spans="1:4">
      <c r="A68" s="4" t="s">
        <v>232</v>
      </c>
      <c r="C68" s="7" t="n">
        <v>1518</v>
      </c>
      <c r="D68" s="7" t="n">
        <v>1630</v>
      </c>
    </row>
    <row r="69" spans="1:4">
      <c r="A69" s="4" t="s">
        <v>233</v>
      </c>
      <c r="C69" s="5" t="n">
        <v>25</v>
      </c>
      <c r="D69" s="5" t="n">
        <v>27</v>
      </c>
    </row>
    <row r="70" spans="1:4">
      <c r="A70" s="4" t="s">
        <v>234</v>
      </c>
      <c r="C70" s="5" t="n">
        <v>1543</v>
      </c>
      <c r="D70" s="5" t="n">
        <v>1657</v>
      </c>
    </row>
    <row r="71" spans="1:4">
      <c r="A71" s="4" t="s">
        <v>235</v>
      </c>
      <c r="B71" s="4" t="s">
        <v>236</v>
      </c>
      <c r="C71" s="7" t="n">
        <v>1543</v>
      </c>
      <c r="D71" s="7" t="n">
        <v>1657</v>
      </c>
    </row>
    <row r="72" spans="1:4">
      <c r="A72" s="4" t="s">
        <v>237</v>
      </c>
      <c r="B72" s="4" t="s">
        <v>238</v>
      </c>
      <c r="C72" s="4" t="s">
        <v>276</v>
      </c>
      <c r="D72" s="4" t="s">
        <v>277</v>
      </c>
    </row>
    <row r="73" spans="1:4">
      <c r="A73" s="4" t="s">
        <v>241</v>
      </c>
      <c r="B73" s="4" t="s">
        <v>238</v>
      </c>
      <c r="C73" s="4" t="s">
        <v>278</v>
      </c>
      <c r="D73" s="4" t="s">
        <v>279</v>
      </c>
    </row>
    <row r="74" spans="1:4"/>
    <row r="75" spans="1:4">
      <c r="A75" s="4" t="s">
        <v>236</v>
      </c>
      <c r="B75" s="4" t="s">
        <v>280</v>
      </c>
    </row>
    <row r="76" spans="1:4">
      <c r="A76" s="4" t="s">
        <v>238</v>
      </c>
      <c r="B76" s="4" t="s">
        <v>281</v>
      </c>
    </row>
  </sheetData>
  <mergeCells count="4">
    <mergeCell ref="A1:B2"/>
    <mergeCell ref="A74:C74"/>
    <mergeCell ref="B75:C75"/>
    <mergeCell ref="B76:C7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231</v>
      </c>
    </row>
    <row r="4" spans="1:2">
      <c r="A4" s="4" t="s">
        <v>284</v>
      </c>
      <c r="B4" s="4" t="s">
        <v>285</v>
      </c>
    </row>
    <row r="5" spans="1:2">
      <c r="A5" s="4" t="s">
        <v>286</v>
      </c>
      <c r="B5" s="7" t="n">
        <v>6930</v>
      </c>
    </row>
    <row r="6" spans="1:2">
      <c r="A6" s="4" t="s">
        <v>287</v>
      </c>
      <c r="B6" s="7" t="n">
        <v>6580</v>
      </c>
    </row>
    <row r="7" spans="1:2">
      <c r="A7" s="4" t="s">
        <v>288</v>
      </c>
    </row>
    <row r="8" spans="1:2">
      <c r="A8" s="3" t="s">
        <v>231</v>
      </c>
    </row>
    <row r="9" spans="1:2">
      <c r="A9" s="4" t="s">
        <v>289</v>
      </c>
      <c r="B9" s="4" t="s">
        <v>290</v>
      </c>
    </row>
    <row r="10" spans="1:2">
      <c r="A10" s="4" t="s">
        <v>291</v>
      </c>
    </row>
    <row r="11" spans="1:2">
      <c r="A11" s="3" t="s">
        <v>231</v>
      </c>
    </row>
    <row r="12" spans="1:2">
      <c r="A12" s="4" t="s">
        <v>292</v>
      </c>
      <c r="B12" s="4" t="s">
        <v>293</v>
      </c>
    </row>
    <row r="13" spans="1:2">
      <c r="A13" s="4" t="s">
        <v>294</v>
      </c>
    </row>
    <row r="14" spans="1:2">
      <c r="A14" s="3" t="s">
        <v>231</v>
      </c>
    </row>
    <row r="15" spans="1:2">
      <c r="A15" s="4" t="s">
        <v>289</v>
      </c>
      <c r="B15" s="4" t="s">
        <v>295</v>
      </c>
    </row>
    <row r="16" spans="1:2">
      <c r="A16" s="4" t="s">
        <v>296</v>
      </c>
    </row>
    <row r="17" spans="1:2">
      <c r="A17" s="3" t="s">
        <v>231</v>
      </c>
    </row>
    <row r="18" spans="1:2">
      <c r="A18" s="4" t="s">
        <v>292</v>
      </c>
      <c r="B1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v>
      </c>
      <c r="B1" s="2" t="s">
        <v>1</v>
      </c>
      <c r="C1" s="2" t="s">
        <v>53</v>
      </c>
    </row>
    <row r="2" spans="1:3">
      <c r="B2" s="2" t="s">
        <v>2</v>
      </c>
      <c r="C2" s="2" t="s">
        <v>30</v>
      </c>
    </row>
    <row r="3" spans="1:3">
      <c r="A3" s="3" t="s">
        <v>31</v>
      </c>
    </row>
    <row r="4" spans="1:3">
      <c r="A4" s="4" t="s">
        <v>54</v>
      </c>
      <c r="B4" s="7" t="n">
        <v>13130000</v>
      </c>
      <c r="C4" s="7" t="n">
        <v>12810000</v>
      </c>
    </row>
    <row r="5" spans="1:3">
      <c r="A5" s="3" t="s">
        <v>44</v>
      </c>
    </row>
    <row r="6" spans="1:3">
      <c r="A6" s="4" t="s">
        <v>55</v>
      </c>
      <c r="B6" s="8" t="n">
        <v>0.1</v>
      </c>
      <c r="C6" s="8" t="n">
        <v>0.1</v>
      </c>
    </row>
    <row r="7" spans="1:3">
      <c r="A7" s="4" t="s">
        <v>56</v>
      </c>
      <c r="B7" s="5" t="n">
        <v>100000</v>
      </c>
      <c r="C7" s="5" t="n">
        <v>100000</v>
      </c>
    </row>
    <row r="8" spans="1:3">
      <c r="A8" s="4" t="s">
        <v>57</v>
      </c>
      <c r="B8" s="8" t="n">
        <v>0.01</v>
      </c>
      <c r="C8" s="8" t="n">
        <v>0.01</v>
      </c>
    </row>
    <row r="9" spans="1:3">
      <c r="A9" s="4" t="s">
        <v>58</v>
      </c>
      <c r="B9" s="5" t="n">
        <v>250000</v>
      </c>
      <c r="C9" s="5" t="n">
        <v>250000</v>
      </c>
    </row>
    <row r="10" spans="1:3">
      <c r="A10" s="4" t="s">
        <v>59</v>
      </c>
      <c r="B10" s="5" t="n">
        <v>96105</v>
      </c>
      <c r="C10" s="5" t="n">
        <v>95989</v>
      </c>
    </row>
    <row r="11" spans="1:3">
      <c r="A11" s="4" t="s">
        <v>60</v>
      </c>
      <c r="B11" s="5" t="n">
        <v>96105</v>
      </c>
      <c r="C11" s="5" t="n">
        <v>95989</v>
      </c>
    </row>
    <row r="12" spans="1:3">
      <c r="A12" s="4" t="s">
        <v>61</v>
      </c>
    </row>
    <row r="13" spans="1:3">
      <c r="A13" s="3" t="s">
        <v>44</v>
      </c>
    </row>
    <row r="14" spans="1:3">
      <c r="A14" s="4" t="s">
        <v>62</v>
      </c>
      <c r="B14" s="5" t="n">
        <v>10329</v>
      </c>
      <c r="C14" s="5" t="n">
        <v>8234</v>
      </c>
    </row>
    <row r="15" spans="1:3">
      <c r="A15" s="4" t="s">
        <v>63</v>
      </c>
      <c r="B15" s="5" t="n">
        <v>10329</v>
      </c>
      <c r="C15" s="5" t="n">
        <v>8234</v>
      </c>
    </row>
    <row r="16" spans="1:3">
      <c r="A16" s="4" t="s">
        <v>64</v>
      </c>
      <c r="B16" s="4" t="s">
        <v>65</v>
      </c>
      <c r="C16" s="4" t="s">
        <v>65</v>
      </c>
    </row>
    <row r="17" spans="1:3">
      <c r="A17" s="4" t="s">
        <v>66</v>
      </c>
      <c r="B17" s="7" t="n">
        <v>258226</v>
      </c>
      <c r="C17" s="7" t="n">
        <v>20584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30</v>
      </c>
    </row>
    <row r="2" spans="1:4">
      <c r="A2" s="3" t="s">
        <v>298</v>
      </c>
    </row>
    <row r="3" spans="1:4">
      <c r="A3" s="4" t="s">
        <v>299</v>
      </c>
      <c r="B3" s="4" t="s">
        <v>300</v>
      </c>
      <c r="C3" s="7" t="n">
        <v>12470704</v>
      </c>
      <c r="D3" s="7" t="n">
        <v>12151122</v>
      </c>
    </row>
    <row r="4" spans="1:4">
      <c r="A4" s="4" t="s">
        <v>301</v>
      </c>
    </row>
    <row r="5" spans="1:4">
      <c r="A5" s="3" t="s">
        <v>298</v>
      </c>
    </row>
    <row r="6" spans="1:4">
      <c r="A6" s="4" t="s">
        <v>302</v>
      </c>
      <c r="C6" s="4" t="s">
        <v>303</v>
      </c>
    </row>
    <row r="7" spans="1:4">
      <c r="A7" s="4" t="s">
        <v>304</v>
      </c>
    </row>
    <row r="8" spans="1:4">
      <c r="A8" s="3" t="s">
        <v>298</v>
      </c>
    </row>
    <row r="9" spans="1:4">
      <c r="A9" s="4" t="s">
        <v>302</v>
      </c>
      <c r="D9" s="4" t="s">
        <v>305</v>
      </c>
    </row>
    <row r="10" spans="1:4">
      <c r="A10" s="4" t="s">
        <v>244</v>
      </c>
    </row>
    <row r="11" spans="1:4">
      <c r="A11" s="3" t="s">
        <v>298</v>
      </c>
    </row>
    <row r="12" spans="1:4">
      <c r="A12" s="4" t="s">
        <v>306</v>
      </c>
      <c r="C12" s="7" t="n">
        <v>13129793</v>
      </c>
      <c r="D12" s="7" t="n">
        <v>12807567</v>
      </c>
    </row>
    <row r="13" spans="1:4">
      <c r="A13" s="4" t="s">
        <v>307</v>
      </c>
      <c r="C13" s="5" t="n">
        <v>30378</v>
      </c>
      <c r="D13" s="5" t="n">
        <v>28240</v>
      </c>
    </row>
    <row r="14" spans="1:4">
      <c r="A14" s="4" t="s">
        <v>299</v>
      </c>
      <c r="C14" s="7" t="n">
        <v>12467387</v>
      </c>
      <c r="D14" s="7" t="n">
        <v>12145346</v>
      </c>
    </row>
    <row r="15" spans="1:4">
      <c r="A15" s="4" t="s">
        <v>302</v>
      </c>
      <c r="C15" s="4" t="s">
        <v>308</v>
      </c>
      <c r="D15" s="4" t="s">
        <v>309</v>
      </c>
    </row>
    <row r="16" spans="1:4">
      <c r="A16" s="4" t="s">
        <v>310</v>
      </c>
    </row>
    <row r="17" spans="1:4">
      <c r="A17" s="3" t="s">
        <v>298</v>
      </c>
    </row>
    <row r="18" spans="1:4">
      <c r="A18" s="4" t="s">
        <v>306</v>
      </c>
      <c r="C18" s="7" t="n">
        <v>13091941</v>
      </c>
      <c r="D18" s="7" t="n">
        <v>12643359</v>
      </c>
    </row>
    <row r="19" spans="1:4">
      <c r="A19" s="4" t="s">
        <v>307</v>
      </c>
      <c r="C19" s="5" t="n">
        <v>30246</v>
      </c>
      <c r="D19" s="5" t="n">
        <v>27889</v>
      </c>
    </row>
    <row r="20" spans="1:4">
      <c r="A20" s="4" t="s">
        <v>299</v>
      </c>
      <c r="C20" s="7" t="n">
        <v>12432771</v>
      </c>
      <c r="D20" s="7" t="n">
        <v>11991532</v>
      </c>
    </row>
    <row r="21" spans="1:4">
      <c r="A21" s="4" t="s">
        <v>302</v>
      </c>
      <c r="C21" s="4" t="s">
        <v>308</v>
      </c>
      <c r="D21" s="4" t="s">
        <v>309</v>
      </c>
    </row>
    <row r="22" spans="1:4">
      <c r="A22" s="4" t="s">
        <v>311</v>
      </c>
    </row>
    <row r="23" spans="1:4">
      <c r="A23" s="3" t="s">
        <v>298</v>
      </c>
    </row>
    <row r="24" spans="1:4">
      <c r="A24" s="4" t="s">
        <v>306</v>
      </c>
      <c r="D24" s="7" t="n">
        <v>162551</v>
      </c>
    </row>
    <row r="25" spans="1:4">
      <c r="A25" s="4" t="s">
        <v>307</v>
      </c>
      <c r="D25" s="5" t="n">
        <v>351</v>
      </c>
    </row>
    <row r="26" spans="1:4">
      <c r="A26" s="4" t="s">
        <v>299</v>
      </c>
      <c r="D26" s="7" t="n">
        <v>152157</v>
      </c>
    </row>
    <row r="27" spans="1:4">
      <c r="A27" s="4" t="s">
        <v>302</v>
      </c>
      <c r="D27" s="4" t="s">
        <v>312</v>
      </c>
    </row>
    <row r="28" spans="1:4">
      <c r="A28" s="4" t="s">
        <v>313</v>
      </c>
    </row>
    <row r="29" spans="1:4">
      <c r="A29" s="3" t="s">
        <v>298</v>
      </c>
    </row>
    <row r="30" spans="1:4">
      <c r="A30" s="4" t="s">
        <v>306</v>
      </c>
      <c r="C30" s="7" t="n">
        <v>36309</v>
      </c>
    </row>
    <row r="31" spans="1:4">
      <c r="A31" s="4" t="s">
        <v>307</v>
      </c>
      <c r="C31" s="5" t="n">
        <v>132</v>
      </c>
    </row>
    <row r="32" spans="1:4">
      <c r="A32" s="4" t="s">
        <v>299</v>
      </c>
      <c r="C32" s="7" t="n">
        <v>33073</v>
      </c>
    </row>
    <row r="33" spans="1:4">
      <c r="A33" s="4" t="s">
        <v>302</v>
      </c>
      <c r="C33" s="4" t="s">
        <v>314</v>
      </c>
    </row>
    <row r="34" spans="1:4">
      <c r="A34" s="4" t="s">
        <v>315</v>
      </c>
    </row>
    <row r="35" spans="1:4">
      <c r="A35" s="3" t="s">
        <v>298</v>
      </c>
    </row>
    <row r="36" spans="1:4">
      <c r="A36" s="4" t="s">
        <v>306</v>
      </c>
      <c r="C36" s="7" t="n">
        <v>1543</v>
      </c>
      <c r="D36" s="7" t="n">
        <v>1657</v>
      </c>
    </row>
    <row r="37" spans="1:4">
      <c r="A37" s="4" t="s">
        <v>299</v>
      </c>
      <c r="C37" s="7" t="n">
        <v>1543</v>
      </c>
      <c r="D37" s="7" t="n">
        <v>1657</v>
      </c>
    </row>
    <row r="38" spans="1:4">
      <c r="A38" s="4" t="s">
        <v>302</v>
      </c>
      <c r="C38" s="4" t="s">
        <v>276</v>
      </c>
      <c r="D38" s="4" t="s">
        <v>277</v>
      </c>
    </row>
    <row r="39" spans="1:4"/>
    <row r="40" spans="1:4">
      <c r="A40" s="4" t="s">
        <v>236</v>
      </c>
      <c r="B40" s="4" t="s">
        <v>316</v>
      </c>
    </row>
    <row r="41" spans="1:4">
      <c r="A41" s="4" t="s">
        <v>238</v>
      </c>
      <c r="B41" s="4" t="s">
        <v>317</v>
      </c>
    </row>
  </sheetData>
  <mergeCells count="4">
    <mergeCell ref="A1:B1"/>
    <mergeCell ref="A39:C39"/>
    <mergeCell ref="B40:C40"/>
    <mergeCell ref="B41:C4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68</v>
      </c>
    </row>
    <row r="2" spans="1:3">
      <c r="B2" s="2" t="s">
        <v>2</v>
      </c>
      <c r="C2" s="2" t="s">
        <v>30</v>
      </c>
    </row>
    <row r="3" spans="1:3">
      <c r="A3" s="3" t="s">
        <v>145</v>
      </c>
    </row>
    <row r="4" spans="1:3">
      <c r="A4" s="4" t="s">
        <v>319</v>
      </c>
      <c r="B4" s="7" t="n">
        <v>12549893</v>
      </c>
      <c r="C4" s="7" t="n">
        <v>12380375</v>
      </c>
    </row>
    <row r="5" spans="1:3">
      <c r="A5" s="4" t="s">
        <v>320</v>
      </c>
      <c r="B5" s="4" t="s">
        <v>321</v>
      </c>
      <c r="C5" s="4" t="s">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3</v>
      </c>
      <c r="B1" s="2" t="s">
        <v>68</v>
      </c>
      <c r="C1" s="2" t="s">
        <v>1</v>
      </c>
      <c r="D1" s="2" t="s">
        <v>53</v>
      </c>
    </row>
    <row r="2" spans="1:4">
      <c r="B2" s="2" t="s">
        <v>2</v>
      </c>
      <c r="C2" s="2" t="s">
        <v>2</v>
      </c>
      <c r="D2" s="2" t="s">
        <v>324</v>
      </c>
    </row>
    <row r="3" spans="1:4">
      <c r="A3" s="3" t="s">
        <v>325</v>
      </c>
    </row>
    <row r="4" spans="1:4">
      <c r="A4" s="4" t="s">
        <v>326</v>
      </c>
      <c r="B4" s="7" t="n">
        <v>650</v>
      </c>
      <c r="C4" s="7" t="n">
        <v>3000</v>
      </c>
      <c r="D4" s="7" t="n">
        <v>100</v>
      </c>
    </row>
    <row r="5" spans="1:4">
      <c r="A5" s="4" t="s">
        <v>327</v>
      </c>
      <c r="B5" s="4" t="s">
        <v>328</v>
      </c>
      <c r="C5" s="4" t="s">
        <v>328</v>
      </c>
      <c r="D5" s="4" t="s">
        <v>329</v>
      </c>
    </row>
    <row r="6" spans="1:4">
      <c r="A6" s="4" t="s">
        <v>330</v>
      </c>
      <c r="B6" s="7" t="n">
        <v>400</v>
      </c>
      <c r="C6" s="7" t="n">
        <v>2300</v>
      </c>
    </row>
    <row r="7" spans="1:4">
      <c r="A7" s="4" t="s">
        <v>331</v>
      </c>
      <c r="B7" s="4" t="s">
        <v>332</v>
      </c>
      <c r="C7" s="4" t="s">
        <v>333</v>
      </c>
    </row>
    <row r="8" spans="1:4">
      <c r="A8" s="4" t="s">
        <v>334</v>
      </c>
    </row>
    <row r="9" spans="1:4">
      <c r="A9" s="3" t="s">
        <v>335</v>
      </c>
    </row>
    <row r="10" spans="1:4">
      <c r="A10" s="4" t="s">
        <v>336</v>
      </c>
      <c r="D10"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35</v>
      </c>
    </row>
    <row r="3" spans="1:2">
      <c r="A3" s="4" t="s">
        <v>340</v>
      </c>
      <c r="B3" s="7" t="n">
        <v>8850000</v>
      </c>
    </row>
    <row r="4" spans="1:2">
      <c r="A4" s="4" t="s">
        <v>341</v>
      </c>
    </row>
    <row r="5" spans="1:2">
      <c r="A5" s="3" t="s">
        <v>335</v>
      </c>
    </row>
    <row r="6" spans="1:2">
      <c r="A6" s="4" t="s">
        <v>340</v>
      </c>
      <c r="B6" s="7" t="n">
        <v>1500000</v>
      </c>
    </row>
    <row r="7" spans="1:2">
      <c r="A7" s="4" t="s">
        <v>342</v>
      </c>
      <c r="B7" s="4" t="s">
        <v>343</v>
      </c>
    </row>
    <row r="8" spans="1:2">
      <c r="A8" s="4" t="s">
        <v>344</v>
      </c>
    </row>
    <row r="9" spans="1:2">
      <c r="A9" s="3" t="s">
        <v>335</v>
      </c>
    </row>
    <row r="10" spans="1:2">
      <c r="A10" s="4" t="s">
        <v>340</v>
      </c>
      <c r="B10" s="7" t="n">
        <v>1700000</v>
      </c>
    </row>
    <row r="11" spans="1:2">
      <c r="A11" s="4" t="s">
        <v>342</v>
      </c>
      <c r="B11" s="4" t="s">
        <v>345</v>
      </c>
    </row>
    <row r="12" spans="1:2">
      <c r="A12" s="4" t="s">
        <v>346</v>
      </c>
    </row>
    <row r="13" spans="1:2">
      <c r="A13" s="3" t="s">
        <v>335</v>
      </c>
    </row>
    <row r="14" spans="1:2">
      <c r="A14" s="4" t="s">
        <v>340</v>
      </c>
      <c r="B14" s="7" t="n">
        <v>600000</v>
      </c>
    </row>
    <row r="15" spans="1:2">
      <c r="A15" s="4" t="s">
        <v>342</v>
      </c>
      <c r="B15" s="4" t="s">
        <v>343</v>
      </c>
    </row>
    <row r="16" spans="1:2">
      <c r="A16" s="4" t="s">
        <v>347</v>
      </c>
    </row>
    <row r="17" spans="1:2">
      <c r="A17" s="3" t="s">
        <v>335</v>
      </c>
    </row>
    <row r="18" spans="1:2">
      <c r="A18" s="4" t="s">
        <v>340</v>
      </c>
      <c r="B18" s="7" t="n">
        <v>400000</v>
      </c>
    </row>
    <row r="19" spans="1:2">
      <c r="A19" s="4" t="s">
        <v>342</v>
      </c>
      <c r="B19" s="4" t="s">
        <v>348</v>
      </c>
    </row>
    <row r="20" spans="1:2">
      <c r="A20" s="4" t="s">
        <v>349</v>
      </c>
    </row>
    <row r="21" spans="1:2">
      <c r="A21" s="3" t="s">
        <v>335</v>
      </c>
    </row>
    <row r="22" spans="1:2">
      <c r="A22" s="4" t="s">
        <v>340</v>
      </c>
      <c r="B22" s="7" t="n">
        <v>800000</v>
      </c>
    </row>
    <row r="23" spans="1:2">
      <c r="A23" s="4" t="s">
        <v>342</v>
      </c>
      <c r="B23" s="4" t="s">
        <v>350</v>
      </c>
    </row>
    <row r="24" spans="1:2">
      <c r="A24" s="4" t="s">
        <v>351</v>
      </c>
    </row>
    <row r="25" spans="1:2">
      <c r="A25" s="3" t="s">
        <v>335</v>
      </c>
    </row>
    <row r="26" spans="1:2">
      <c r="A26" s="4" t="s">
        <v>340</v>
      </c>
      <c r="B26" s="7" t="n">
        <v>950000</v>
      </c>
    </row>
    <row r="27" spans="1:2">
      <c r="A27" s="4" t="s">
        <v>342</v>
      </c>
      <c r="B27" s="4" t="s">
        <v>328</v>
      </c>
    </row>
    <row r="28" spans="1:2">
      <c r="A28" s="4" t="s">
        <v>352</v>
      </c>
    </row>
    <row r="29" spans="1:2">
      <c r="A29" s="3" t="s">
        <v>335</v>
      </c>
    </row>
    <row r="30" spans="1:2">
      <c r="A30" s="4" t="s">
        <v>340</v>
      </c>
      <c r="B30" s="7" t="n">
        <v>1650000</v>
      </c>
    </row>
    <row r="31" spans="1:2">
      <c r="A31" s="4" t="s">
        <v>342</v>
      </c>
      <c r="B31" s="4" t="s">
        <v>308</v>
      </c>
    </row>
    <row r="32" spans="1:2">
      <c r="A32" s="4" t="s">
        <v>353</v>
      </c>
    </row>
    <row r="33" spans="1:2">
      <c r="A33" s="3" t="s">
        <v>335</v>
      </c>
    </row>
    <row r="34" spans="1:2">
      <c r="A34" s="4" t="s">
        <v>340</v>
      </c>
      <c r="B34" s="7" t="n">
        <v>550000</v>
      </c>
    </row>
    <row r="35" spans="1:2">
      <c r="A35" s="4" t="s">
        <v>342</v>
      </c>
      <c r="B35" s="4" t="s">
        <v>354</v>
      </c>
    </row>
    <row r="36" spans="1:2">
      <c r="A36" s="4" t="s">
        <v>355</v>
      </c>
    </row>
    <row r="37" spans="1:2">
      <c r="A37" s="3" t="s">
        <v>335</v>
      </c>
    </row>
    <row r="38" spans="1:2">
      <c r="A38" s="4" t="s">
        <v>340</v>
      </c>
      <c r="B38" s="7" t="n">
        <v>300000</v>
      </c>
    </row>
    <row r="39" spans="1:2">
      <c r="A39" s="4" t="s">
        <v>342</v>
      </c>
      <c r="B39" s="4" t="s">
        <v>356</v>
      </c>
    </row>
    <row r="40" spans="1:2">
      <c r="A40" s="4" t="s">
        <v>357</v>
      </c>
    </row>
    <row r="41" spans="1:2">
      <c r="A41" s="3" t="s">
        <v>335</v>
      </c>
    </row>
    <row r="42" spans="1:2">
      <c r="A42" s="4" t="s">
        <v>340</v>
      </c>
      <c r="B42" s="7" t="n">
        <v>200000</v>
      </c>
    </row>
    <row r="43" spans="1:2">
      <c r="A43" s="4" t="s">
        <v>342</v>
      </c>
      <c r="B43" s="4" t="s">
        <v>358</v>
      </c>
    </row>
    <row r="44" spans="1:2">
      <c r="A44" s="4" t="s">
        <v>359</v>
      </c>
    </row>
    <row r="45" spans="1:2">
      <c r="A45" s="3" t="s">
        <v>335</v>
      </c>
    </row>
    <row r="46" spans="1:2">
      <c r="A46" s="4" t="s">
        <v>340</v>
      </c>
      <c r="B46" s="7" t="n">
        <v>200000</v>
      </c>
    </row>
    <row r="47" spans="1:2">
      <c r="A47" s="4" t="s">
        <v>342</v>
      </c>
      <c r="B47" s="4" t="s">
        <v>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1</v>
      </c>
      <c r="C1" s="2" t="s">
        <v>68</v>
      </c>
      <c r="E1" s="2" t="s">
        <v>1</v>
      </c>
    </row>
    <row r="2" spans="1:7">
      <c r="C2" s="2" t="s">
        <v>2</v>
      </c>
      <c r="D2" s="2" t="s">
        <v>69</v>
      </c>
      <c r="E2" s="2" t="s">
        <v>2</v>
      </c>
      <c r="F2" s="2" t="s">
        <v>69</v>
      </c>
      <c r="G2" s="2" t="s">
        <v>30</v>
      </c>
    </row>
    <row r="3" spans="1:7">
      <c r="A3" s="3" t="s">
        <v>362</v>
      </c>
    </row>
    <row r="4" spans="1:7">
      <c r="A4" s="4" t="s">
        <v>363</v>
      </c>
      <c r="C4" s="7" t="n">
        <v>2022</v>
      </c>
      <c r="E4" s="7" t="n">
        <v>2022</v>
      </c>
      <c r="G4" s="7" t="n">
        <v>24709</v>
      </c>
    </row>
    <row r="5" spans="1:7">
      <c r="A5" s="4" t="s">
        <v>364</v>
      </c>
      <c r="C5" s="5" t="n">
        <v>-24759</v>
      </c>
      <c r="E5" s="5" t="n">
        <v>-24759</v>
      </c>
      <c r="G5" s="5" t="n">
        <v>-24417</v>
      </c>
    </row>
    <row r="6" spans="1:7">
      <c r="A6" s="4" t="s">
        <v>365</v>
      </c>
      <c r="C6" s="5" t="n">
        <v>-23752</v>
      </c>
      <c r="E6" s="5" t="n">
        <v>-23752</v>
      </c>
      <c r="G6" s="5" t="n">
        <v>-11697</v>
      </c>
    </row>
    <row r="7" spans="1:7">
      <c r="A7" s="3" t="s">
        <v>366</v>
      </c>
    </row>
    <row r="8" spans="1:7">
      <c r="A8" s="4" t="s">
        <v>367</v>
      </c>
      <c r="C8" s="5" t="n">
        <v>-3213</v>
      </c>
      <c r="D8" s="7" t="n">
        <v>4927</v>
      </c>
      <c r="E8" s="5" t="n">
        <v>-2207</v>
      </c>
      <c r="F8" s="7" t="n">
        <v>16107</v>
      </c>
    </row>
    <row r="9" spans="1:7">
      <c r="A9" s="3" t="s">
        <v>368</v>
      </c>
    </row>
    <row r="10" spans="1:7">
      <c r="A10" s="4" t="s">
        <v>369</v>
      </c>
      <c r="C10" s="5" t="n">
        <v>1827</v>
      </c>
      <c r="D10" s="5" t="n">
        <v>12558</v>
      </c>
      <c r="E10" s="5" t="n">
        <v>3541</v>
      </c>
      <c r="F10" s="5" t="n">
        <v>-41714</v>
      </c>
    </row>
    <row r="11" spans="1:7">
      <c r="A11" s="4" t="s">
        <v>370</v>
      </c>
    </row>
    <row r="12" spans="1:7">
      <c r="A12" s="3" t="s">
        <v>366</v>
      </c>
    </row>
    <row r="13" spans="1:7">
      <c r="A13" s="4" t="s">
        <v>371</v>
      </c>
      <c r="C13" s="5" t="n">
        <v>4354</v>
      </c>
      <c r="D13" s="5" t="n">
        <v>-5250</v>
      </c>
      <c r="E13" s="5" t="n">
        <v>1847</v>
      </c>
      <c r="F13" s="5" t="n">
        <v>-17317</v>
      </c>
    </row>
    <row r="14" spans="1:7">
      <c r="A14" s="4" t="s">
        <v>372</v>
      </c>
    </row>
    <row r="15" spans="1:7">
      <c r="A15" s="3" t="s">
        <v>366</v>
      </c>
    </row>
    <row r="16" spans="1:7">
      <c r="A16" s="4" t="s">
        <v>367</v>
      </c>
      <c r="C16" s="5" t="n">
        <v>3912</v>
      </c>
      <c r="D16" s="5" t="n">
        <v>-4261</v>
      </c>
      <c r="E16" s="5" t="n">
        <v>4412</v>
      </c>
      <c r="F16" s="5" t="n">
        <v>-14134</v>
      </c>
    </row>
    <row r="17" spans="1:7">
      <c r="A17" s="4" t="s">
        <v>373</v>
      </c>
      <c r="C17" s="5" t="n">
        <v>1141</v>
      </c>
      <c r="D17" s="5" t="n">
        <v>-323</v>
      </c>
      <c r="E17" s="5" t="n">
        <v>-360</v>
      </c>
      <c r="F17" s="5" t="n">
        <v>-1210</v>
      </c>
    </row>
    <row r="18" spans="1:7">
      <c r="A18" s="4" t="s">
        <v>371</v>
      </c>
      <c r="B18" s="4" t="s">
        <v>236</v>
      </c>
      <c r="C18" s="5" t="n">
        <v>5053</v>
      </c>
      <c r="D18" s="5" t="n">
        <v>-4584</v>
      </c>
      <c r="E18" s="5" t="n">
        <v>4052</v>
      </c>
      <c r="F18" s="5" t="n">
        <v>-15344</v>
      </c>
    </row>
    <row r="19" spans="1:7">
      <c r="A19" s="4" t="s">
        <v>374</v>
      </c>
    </row>
    <row r="20" spans="1:7">
      <c r="A20" s="3" t="s">
        <v>366</v>
      </c>
    </row>
    <row r="21" spans="1:7">
      <c r="A21" s="4" t="s">
        <v>367</v>
      </c>
      <c r="B21" s="4" t="s">
        <v>238</v>
      </c>
      <c r="C21" s="5" t="n">
        <v>-699</v>
      </c>
      <c r="D21" s="7" t="n">
        <v>-666</v>
      </c>
      <c r="E21" s="5" t="n">
        <v>-2205</v>
      </c>
      <c r="F21" s="7" t="n">
        <v>-1973</v>
      </c>
    </row>
    <row r="22" spans="1:7">
      <c r="A22" s="4" t="s">
        <v>375</v>
      </c>
    </row>
    <row r="23" spans="1:7">
      <c r="A23" s="3" t="s">
        <v>362</v>
      </c>
    </row>
    <row r="24" spans="1:7">
      <c r="A24" s="4" t="s">
        <v>363</v>
      </c>
      <c r="B24" s="4" t="s">
        <v>376</v>
      </c>
      <c r="C24" s="5" t="n">
        <v>2022</v>
      </c>
      <c r="E24" s="5" t="n">
        <v>2022</v>
      </c>
      <c r="G24" s="5" t="n">
        <v>24709</v>
      </c>
    </row>
    <row r="25" spans="1:7">
      <c r="A25" s="4" t="s">
        <v>377</v>
      </c>
    </row>
    <row r="26" spans="1:7">
      <c r="A26" s="3" t="s">
        <v>362</v>
      </c>
    </row>
    <row r="27" spans="1:7">
      <c r="A27" s="4" t="s">
        <v>364</v>
      </c>
      <c r="B27" s="4" t="s">
        <v>376</v>
      </c>
      <c r="G27" s="5" t="n">
        <v>-222</v>
      </c>
    </row>
    <row r="28" spans="1:7">
      <c r="A28" s="4" t="s">
        <v>378</v>
      </c>
    </row>
    <row r="29" spans="1:7">
      <c r="A29" s="3" t="s">
        <v>362</v>
      </c>
    </row>
    <row r="30" spans="1:7">
      <c r="A30" s="4" t="s">
        <v>364</v>
      </c>
      <c r="B30" s="4" t="s">
        <v>376</v>
      </c>
      <c r="C30" s="5" t="n">
        <v>-24759</v>
      </c>
      <c r="E30" s="5" t="n">
        <v>-24759</v>
      </c>
      <c r="G30" s="5" t="n">
        <v>-24195</v>
      </c>
    </row>
    <row r="31" spans="1:7">
      <c r="A31" s="4" t="s">
        <v>379</v>
      </c>
    </row>
    <row r="32" spans="1:7">
      <c r="A32" s="3" t="s">
        <v>362</v>
      </c>
    </row>
    <row r="33" spans="1:7">
      <c r="A33" s="4" t="s">
        <v>380</v>
      </c>
      <c r="B33" s="4" t="s">
        <v>381</v>
      </c>
      <c r="C33" s="7" t="n">
        <v>-1015</v>
      </c>
      <c r="E33" s="7" t="n">
        <v>-1015</v>
      </c>
      <c r="G33" s="7" t="n">
        <v>-11989</v>
      </c>
    </row>
    <row r="34" spans="1:7"/>
    <row r="35" spans="1:7">
      <c r="A35" s="4" t="s">
        <v>236</v>
      </c>
      <c r="B35" s="4" t="s">
        <v>382</v>
      </c>
    </row>
    <row r="36" spans="1:7">
      <c r="A36" s="4" t="s">
        <v>238</v>
      </c>
      <c r="B36" s="4" t="s">
        <v>383</v>
      </c>
    </row>
    <row r="37" spans="1:7">
      <c r="A37" s="4" t="s">
        <v>376</v>
      </c>
      <c r="B37" s="4" t="s">
        <v>384</v>
      </c>
    </row>
    <row r="38" spans="1:7">
      <c r="A38" s="4" t="s">
        <v>381</v>
      </c>
      <c r="B38" s="4" t="s">
        <v>385</v>
      </c>
    </row>
  </sheetData>
  <mergeCells count="8">
    <mergeCell ref="A1:B2"/>
    <mergeCell ref="C1:D1"/>
    <mergeCell ref="E1:F1"/>
    <mergeCell ref="A34:F34"/>
    <mergeCell ref="B35:F35"/>
    <mergeCell ref="B36:F36"/>
    <mergeCell ref="B37:F37"/>
    <mergeCell ref="B38:F3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283</v>
      </c>
    </row>
    <row r="3" spans="1:2">
      <c r="A3" s="3" t="s">
        <v>335</v>
      </c>
    </row>
    <row r="4" spans="1:2">
      <c r="A4" s="4" t="s">
        <v>387</v>
      </c>
      <c r="B4" s="9" t="n">
        <v>1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C1" s="2" t="s">
        <v>2</v>
      </c>
      <c r="D1" s="2" t="s">
        <v>30</v>
      </c>
    </row>
    <row r="2" spans="1:4">
      <c r="A2" s="3" t="s">
        <v>389</v>
      </c>
    </row>
    <row r="3" spans="1:4">
      <c r="A3" s="4" t="s">
        <v>390</v>
      </c>
      <c r="C3" s="7" t="n">
        <v>2022</v>
      </c>
      <c r="D3" s="7" t="n">
        <v>24709</v>
      </c>
    </row>
    <row r="4" spans="1:4">
      <c r="A4" s="4" t="s">
        <v>391</v>
      </c>
      <c r="C4" s="5" t="n">
        <v>23752</v>
      </c>
      <c r="D4" s="5" t="n">
        <v>11697</v>
      </c>
    </row>
    <row r="5" spans="1:4">
      <c r="A5" s="4" t="s">
        <v>392</v>
      </c>
    </row>
    <row r="6" spans="1:4">
      <c r="A6" s="3" t="s">
        <v>389</v>
      </c>
    </row>
    <row r="7" spans="1:4">
      <c r="A7" s="4" t="s">
        <v>390</v>
      </c>
      <c r="B7" s="4" t="s">
        <v>236</v>
      </c>
      <c r="C7" s="5" t="n">
        <v>16461</v>
      </c>
      <c r="D7" s="5" t="n">
        <v>18100</v>
      </c>
    </row>
    <row r="8" spans="1:4">
      <c r="A8" s="4" t="s">
        <v>393</v>
      </c>
      <c r="B8" s="4" t="s">
        <v>236</v>
      </c>
      <c r="C8" s="5" t="n">
        <v>-14439</v>
      </c>
      <c r="D8" s="5" t="n">
        <v>6609</v>
      </c>
    </row>
    <row r="9" spans="1:4">
      <c r="A9" s="4" t="s">
        <v>391</v>
      </c>
      <c r="C9" s="5" t="n">
        <v>2022</v>
      </c>
      <c r="D9" s="5" t="n">
        <v>24709</v>
      </c>
    </row>
    <row r="10" spans="1:4">
      <c r="A10" s="4" t="s">
        <v>394</v>
      </c>
      <c r="B10" s="4" t="s">
        <v>238</v>
      </c>
      <c r="C10" s="5" t="n">
        <v>0</v>
      </c>
      <c r="D10" s="5" t="n">
        <v>-11681</v>
      </c>
    </row>
    <row r="11" spans="1:4">
      <c r="A11" s="4" t="s">
        <v>395</v>
      </c>
      <c r="B11" s="4" t="s">
        <v>238</v>
      </c>
      <c r="C11" s="5" t="n">
        <v>0</v>
      </c>
      <c r="D11" s="5" t="n">
        <v>0</v>
      </c>
    </row>
    <row r="12" spans="1:4">
      <c r="A12" s="4" t="s">
        <v>396</v>
      </c>
      <c r="C12" s="7" t="n">
        <v>2022</v>
      </c>
      <c r="D12" s="7" t="n">
        <v>13028</v>
      </c>
    </row>
    <row r="13" spans="1:4"/>
    <row r="14" spans="1:4">
      <c r="A14" s="4" t="s">
        <v>236</v>
      </c>
      <c r="B14" s="4" t="s">
        <v>397</v>
      </c>
    </row>
    <row r="15" spans="1:4">
      <c r="A15" s="4" t="s">
        <v>238</v>
      </c>
      <c r="B15" s="4" t="s">
        <v>398</v>
      </c>
    </row>
  </sheetData>
  <mergeCells count="4">
    <mergeCell ref="A1:B1"/>
    <mergeCell ref="A13:C13"/>
    <mergeCell ref="B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30</v>
      </c>
    </row>
    <row r="2" spans="1:4">
      <c r="A2" s="3" t="s">
        <v>400</v>
      </c>
    </row>
    <row r="3" spans="1:4">
      <c r="A3" s="4" t="s">
        <v>401</v>
      </c>
      <c r="C3" s="7" t="n">
        <v>24759</v>
      </c>
      <c r="D3" s="7" t="n">
        <v>24417</v>
      </c>
    </row>
    <row r="4" spans="1:4">
      <c r="A4" s="4" t="s">
        <v>402</v>
      </c>
      <c r="C4" s="5" t="n">
        <v>-47250</v>
      </c>
      <c r="D4" s="5" t="n">
        <v>-29660</v>
      </c>
    </row>
    <row r="5" spans="1:4">
      <c r="A5" s="4" t="s">
        <v>403</v>
      </c>
      <c r="B5" s="4" t="s">
        <v>300</v>
      </c>
      <c r="C5" s="5" t="n">
        <v>12470704</v>
      </c>
      <c r="D5" s="5" t="n">
        <v>12151122</v>
      </c>
    </row>
    <row r="6" spans="1:4">
      <c r="A6" s="4" t="s">
        <v>404</v>
      </c>
      <c r="B6" s="4" t="s">
        <v>300</v>
      </c>
      <c r="C6" s="5" t="n">
        <v>0</v>
      </c>
      <c r="D6" s="5" t="n">
        <v>0</v>
      </c>
    </row>
    <row r="7" spans="1:4">
      <c r="A7" s="4" t="s">
        <v>405</v>
      </c>
      <c r="B7" s="4" t="s">
        <v>406</v>
      </c>
      <c r="C7" s="5" t="n">
        <v>12470704</v>
      </c>
      <c r="D7" s="5" t="n">
        <v>12151122</v>
      </c>
    </row>
    <row r="8" spans="1:4">
      <c r="A8" s="4" t="s">
        <v>407</v>
      </c>
      <c r="B8" s="4" t="s">
        <v>408</v>
      </c>
      <c r="C8" s="5" t="n">
        <v>-12470704</v>
      </c>
      <c r="D8" s="5" t="n">
        <v>-12151122</v>
      </c>
    </row>
    <row r="9" spans="1:4">
      <c r="A9" s="4" t="s">
        <v>409</v>
      </c>
      <c r="B9" s="4" t="s">
        <v>408</v>
      </c>
      <c r="C9" s="5" t="n">
        <v>0</v>
      </c>
      <c r="D9" s="5" t="n">
        <v>0</v>
      </c>
    </row>
    <row r="10" spans="1:4">
      <c r="A10" s="4" t="s">
        <v>410</v>
      </c>
      <c r="B10" s="4" t="s">
        <v>236</v>
      </c>
      <c r="C10" s="5" t="n">
        <v>0</v>
      </c>
      <c r="D10" s="5" t="n">
        <v>0</v>
      </c>
    </row>
    <row r="11" spans="1:4">
      <c r="A11" s="4" t="s">
        <v>411</v>
      </c>
      <c r="B11" s="4" t="s">
        <v>238</v>
      </c>
      <c r="C11" s="5" t="n">
        <v>12502075</v>
      </c>
      <c r="D11" s="5" t="n">
        <v>12180919</v>
      </c>
    </row>
    <row r="12" spans="1:4">
      <c r="A12" s="4" t="s">
        <v>412</v>
      </c>
      <c r="B12" s="4" t="s">
        <v>238</v>
      </c>
      <c r="C12" s="5" t="n">
        <v>-5597</v>
      </c>
      <c r="D12" s="5" t="n">
        <v>6609</v>
      </c>
    </row>
    <row r="13" spans="1:4">
      <c r="A13" s="4" t="s">
        <v>413</v>
      </c>
      <c r="B13" s="4" t="s">
        <v>376</v>
      </c>
      <c r="C13" s="5" t="n">
        <v>12496478</v>
      </c>
      <c r="D13" s="5" t="n">
        <v>12187528</v>
      </c>
    </row>
    <row r="14" spans="1:4">
      <c r="A14" s="4" t="s">
        <v>414</v>
      </c>
      <c r="B14" s="4" t="s">
        <v>381</v>
      </c>
      <c r="C14" s="5" t="n">
        <v>-12470704</v>
      </c>
      <c r="D14" s="5" t="n">
        <v>-12162803</v>
      </c>
    </row>
    <row r="15" spans="1:4">
      <c r="A15" s="4" t="s">
        <v>415</v>
      </c>
      <c r="B15" s="4" t="s">
        <v>381</v>
      </c>
      <c r="C15" s="5" t="n">
        <v>-25774</v>
      </c>
      <c r="D15" s="5" t="n">
        <v>-24725</v>
      </c>
    </row>
    <row r="16" spans="1:4">
      <c r="A16" s="4" t="s">
        <v>416</v>
      </c>
      <c r="C16" s="5" t="n">
        <v>0</v>
      </c>
      <c r="D16" s="5" t="n">
        <v>0</v>
      </c>
    </row>
    <row r="17" spans="1:4">
      <c r="A17" s="4" t="s">
        <v>417</v>
      </c>
    </row>
    <row r="18" spans="1:4">
      <c r="A18" s="3" t="s">
        <v>400</v>
      </c>
    </row>
    <row r="19" spans="1:4">
      <c r="A19" s="4" t="s">
        <v>401</v>
      </c>
      <c r="B19" s="4" t="s">
        <v>238</v>
      </c>
      <c r="C19" s="5" t="n">
        <v>25774</v>
      </c>
      <c r="D19" s="5" t="n">
        <v>24725</v>
      </c>
    </row>
    <row r="20" spans="1:4">
      <c r="A20" s="4" t="s">
        <v>418</v>
      </c>
      <c r="B20" s="4" t="s">
        <v>238</v>
      </c>
      <c r="C20" s="5" t="n">
        <v>0</v>
      </c>
      <c r="D20" s="5" t="n">
        <v>0</v>
      </c>
    </row>
    <row r="21" spans="1:4">
      <c r="A21" s="4" t="s">
        <v>419</v>
      </c>
      <c r="B21" s="4" t="s">
        <v>376</v>
      </c>
      <c r="C21" s="5" t="n">
        <v>25774</v>
      </c>
      <c r="D21" s="5" t="n">
        <v>24725</v>
      </c>
    </row>
    <row r="22" spans="1:4">
      <c r="A22" s="4" t="s">
        <v>420</v>
      </c>
      <c r="B22" s="4" t="s">
        <v>381</v>
      </c>
      <c r="C22" s="5" t="n">
        <v>0</v>
      </c>
      <c r="D22" s="5" t="n">
        <v>0</v>
      </c>
    </row>
    <row r="23" spans="1:4">
      <c r="A23" s="4" t="s">
        <v>402</v>
      </c>
      <c r="B23" s="4" t="s">
        <v>381</v>
      </c>
      <c r="C23" s="5" t="n">
        <v>-25774</v>
      </c>
      <c r="D23" s="5" t="n">
        <v>-24725</v>
      </c>
    </row>
    <row r="24" spans="1:4">
      <c r="A24" s="4" t="s">
        <v>421</v>
      </c>
      <c r="C24" s="5" t="n">
        <v>0</v>
      </c>
      <c r="D24" s="5" t="n">
        <v>0</v>
      </c>
    </row>
    <row r="25" spans="1:4">
      <c r="A25" s="4" t="s">
        <v>422</v>
      </c>
    </row>
    <row r="26" spans="1:4">
      <c r="A26" s="3" t="s">
        <v>400</v>
      </c>
    </row>
    <row r="27" spans="1:4">
      <c r="A27" s="4" t="s">
        <v>401</v>
      </c>
      <c r="B27" s="4" t="s">
        <v>238</v>
      </c>
      <c r="C27" s="5" t="n">
        <v>5597</v>
      </c>
      <c r="D27" s="5" t="n">
        <v>5072</v>
      </c>
    </row>
    <row r="28" spans="1:4">
      <c r="A28" s="4" t="s">
        <v>418</v>
      </c>
      <c r="B28" s="4" t="s">
        <v>238</v>
      </c>
      <c r="C28" s="5" t="n">
        <v>-5597</v>
      </c>
      <c r="D28" s="5" t="n">
        <v>6609</v>
      </c>
    </row>
    <row r="29" spans="1:4">
      <c r="A29" s="4" t="s">
        <v>419</v>
      </c>
      <c r="B29" s="4" t="s">
        <v>376</v>
      </c>
      <c r="C29" s="5" t="n">
        <v>0</v>
      </c>
      <c r="D29" s="5" t="n">
        <v>11681</v>
      </c>
    </row>
    <row r="30" spans="1:4">
      <c r="A30" s="4" t="s">
        <v>420</v>
      </c>
      <c r="B30" s="4" t="s">
        <v>381</v>
      </c>
      <c r="C30" s="5" t="n">
        <v>0</v>
      </c>
      <c r="D30" s="5" t="n">
        <v>-11681</v>
      </c>
    </row>
    <row r="31" spans="1:4">
      <c r="A31" s="4" t="s">
        <v>402</v>
      </c>
      <c r="B31" s="4" t="s">
        <v>381</v>
      </c>
      <c r="C31" s="5" t="n">
        <v>0</v>
      </c>
      <c r="D31" s="5" t="n">
        <v>0</v>
      </c>
    </row>
    <row r="32" spans="1:4">
      <c r="A32" s="4" t="s">
        <v>421</v>
      </c>
      <c r="C32" s="5" t="n">
        <v>0</v>
      </c>
      <c r="D32" s="5" t="n">
        <v>0</v>
      </c>
    </row>
    <row r="33" spans="1:4">
      <c r="A33" s="4" t="s">
        <v>423</v>
      </c>
    </row>
    <row r="34" spans="1:4">
      <c r="A34" s="3" t="s">
        <v>400</v>
      </c>
    </row>
    <row r="35" spans="1:4">
      <c r="A35" s="4" t="s">
        <v>401</v>
      </c>
      <c r="B35" s="4" t="s">
        <v>238</v>
      </c>
      <c r="C35" s="5" t="n">
        <v>31371</v>
      </c>
      <c r="D35" s="5" t="n">
        <v>29797</v>
      </c>
    </row>
    <row r="36" spans="1:4">
      <c r="A36" s="4" t="s">
        <v>418</v>
      </c>
      <c r="B36" s="4" t="s">
        <v>238</v>
      </c>
      <c r="C36" s="5" t="n">
        <v>-5597</v>
      </c>
      <c r="D36" s="5" t="n">
        <v>6609</v>
      </c>
    </row>
    <row r="37" spans="1:4">
      <c r="A37" s="4" t="s">
        <v>419</v>
      </c>
      <c r="B37" s="4" t="s">
        <v>376</v>
      </c>
      <c r="C37" s="5" t="n">
        <v>25774</v>
      </c>
      <c r="D37" s="5" t="n">
        <v>36406</v>
      </c>
    </row>
    <row r="38" spans="1:4">
      <c r="A38" s="4" t="s">
        <v>420</v>
      </c>
      <c r="B38" s="4" t="s">
        <v>381</v>
      </c>
      <c r="C38" s="5" t="n">
        <v>0</v>
      </c>
      <c r="D38" s="5" t="n">
        <v>-11681</v>
      </c>
    </row>
    <row r="39" spans="1:4">
      <c r="A39" s="4" t="s">
        <v>402</v>
      </c>
      <c r="B39" s="4" t="s">
        <v>381</v>
      </c>
      <c r="C39" s="5" t="n">
        <v>-25774</v>
      </c>
      <c r="D39" s="5" t="n">
        <v>-24725</v>
      </c>
    </row>
    <row r="40" spans="1:4">
      <c r="A40" s="4" t="s">
        <v>421</v>
      </c>
      <c r="C40" s="7" t="n">
        <v>0</v>
      </c>
      <c r="D40" s="7" t="n">
        <v>0</v>
      </c>
    </row>
    <row r="41" spans="1:4"/>
    <row r="42" spans="1:4">
      <c r="A42" s="4" t="s">
        <v>236</v>
      </c>
      <c r="B42" s="4" t="s">
        <v>316</v>
      </c>
    </row>
    <row r="43" spans="1:4">
      <c r="A43" s="4" t="s">
        <v>238</v>
      </c>
      <c r="B43" s="4" t="s">
        <v>317</v>
      </c>
    </row>
    <row r="44" spans="1:4">
      <c r="A44" s="4" t="s">
        <v>376</v>
      </c>
      <c r="B44" s="4" t="s">
        <v>398</v>
      </c>
    </row>
    <row r="45" spans="1:4">
      <c r="A45" s="4" t="s">
        <v>381</v>
      </c>
      <c r="B45" s="4" t="s">
        <v>424</v>
      </c>
    </row>
  </sheetData>
  <mergeCells count="6">
    <mergeCell ref="A1:B1"/>
    <mergeCell ref="A41:C41"/>
    <mergeCell ref="B42:C42"/>
    <mergeCell ref="B43:C43"/>
    <mergeCell ref="B44:C44"/>
    <mergeCell ref="B45:C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4" t="s">
        <v>426</v>
      </c>
    </row>
    <row r="3" spans="1:3">
      <c r="A3" s="3" t="s">
        <v>335</v>
      </c>
    </row>
    <row r="4" spans="1:3">
      <c r="A4" s="4" t="s">
        <v>427</v>
      </c>
      <c r="B4" s="9" t="n">
        <v>4.9</v>
      </c>
      <c r="C4" s="9" t="n">
        <v>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8</v>
      </c>
      <c r="D1" s="2" t="s">
        <v>1</v>
      </c>
    </row>
    <row r="2" spans="1:5">
      <c r="B2" s="2" t="s">
        <v>2</v>
      </c>
      <c r="C2" s="2" t="s">
        <v>69</v>
      </c>
      <c r="D2" s="2" t="s">
        <v>2</v>
      </c>
      <c r="E2" s="2" t="s">
        <v>69</v>
      </c>
    </row>
    <row r="3" spans="1:5">
      <c r="A3" s="3" t="s">
        <v>429</v>
      </c>
    </row>
    <row r="4" spans="1:5">
      <c r="A4" s="4" t="s">
        <v>430</v>
      </c>
      <c r="D4" s="7" t="n">
        <v>1247687</v>
      </c>
    </row>
    <row r="5" spans="1:5">
      <c r="A5" s="4" t="s">
        <v>431</v>
      </c>
      <c r="B5" s="7" t="n">
        <v>-5245</v>
      </c>
      <c r="D5" s="5" t="n">
        <v>-10955</v>
      </c>
    </row>
    <row r="6" spans="1:5">
      <c r="A6" s="4" t="s">
        <v>432</v>
      </c>
      <c r="B6" s="5" t="n">
        <v>-3213</v>
      </c>
      <c r="D6" s="5" t="n">
        <v>-2207</v>
      </c>
    </row>
    <row r="7" spans="1:5">
      <c r="A7" s="4" t="s">
        <v>102</v>
      </c>
      <c r="B7" s="5" t="n">
        <v>-8458</v>
      </c>
      <c r="C7" s="7" t="n">
        <v>-1670</v>
      </c>
      <c r="D7" s="5" t="n">
        <v>-13162</v>
      </c>
      <c r="E7" s="7" t="n">
        <v>-15362</v>
      </c>
    </row>
    <row r="8" spans="1:5">
      <c r="A8" s="4" t="s">
        <v>433</v>
      </c>
      <c r="B8" s="5" t="n">
        <v>1273403</v>
      </c>
      <c r="D8" s="5" t="n">
        <v>1273403</v>
      </c>
    </row>
    <row r="9" spans="1:5">
      <c r="A9" s="4" t="s">
        <v>434</v>
      </c>
    </row>
    <row r="10" spans="1:5">
      <c r="A10" s="3" t="s">
        <v>429</v>
      </c>
    </row>
    <row r="11" spans="1:5">
      <c r="A11" s="4" t="s">
        <v>430</v>
      </c>
      <c r="B11" s="5" t="n">
        <v>2871</v>
      </c>
      <c r="D11" s="5" t="n">
        <v>151</v>
      </c>
    </row>
    <row r="12" spans="1:5">
      <c r="A12" s="4" t="s">
        <v>431</v>
      </c>
      <c r="B12" s="5" t="n">
        <v>1827</v>
      </c>
      <c r="D12" s="5" t="n">
        <v>3541</v>
      </c>
    </row>
    <row r="13" spans="1:5">
      <c r="A13" s="4" t="s">
        <v>432</v>
      </c>
      <c r="B13" s="5" t="n">
        <v>-3213</v>
      </c>
      <c r="D13" s="5" t="n">
        <v>-2207</v>
      </c>
    </row>
    <row r="14" spans="1:5">
      <c r="A14" s="4" t="s">
        <v>102</v>
      </c>
      <c r="B14" s="5" t="n">
        <v>-1386</v>
      </c>
      <c r="D14" s="5" t="n">
        <v>1334</v>
      </c>
    </row>
    <row r="15" spans="1:5">
      <c r="A15" s="4" t="s">
        <v>433</v>
      </c>
      <c r="B15" s="5" t="n">
        <v>1485</v>
      </c>
      <c r="D15" s="5" t="n">
        <v>1485</v>
      </c>
    </row>
    <row r="16" spans="1:5">
      <c r="A16" s="4" t="s">
        <v>435</v>
      </c>
    </row>
    <row r="17" spans="1:5">
      <c r="A17" s="3" t="s">
        <v>429</v>
      </c>
    </row>
    <row r="18" spans="1:5">
      <c r="A18" s="4" t="s">
        <v>430</v>
      </c>
      <c r="B18" s="5" t="n">
        <v>98211</v>
      </c>
      <c r="D18" s="5" t="n">
        <v>105635</v>
      </c>
    </row>
    <row r="19" spans="1:5">
      <c r="A19" s="4" t="s">
        <v>431</v>
      </c>
      <c r="B19" s="5" t="n">
        <v>-7072</v>
      </c>
      <c r="D19" s="5" t="n">
        <v>-14496</v>
      </c>
    </row>
    <row r="20" spans="1:5">
      <c r="A20" s="4" t="s">
        <v>432</v>
      </c>
      <c r="B20" s="5" t="n">
        <v>0</v>
      </c>
      <c r="D20" s="5" t="n">
        <v>0</v>
      </c>
    </row>
    <row r="21" spans="1:5">
      <c r="A21" s="4" t="s">
        <v>102</v>
      </c>
      <c r="B21" s="5" t="n">
        <v>-7072</v>
      </c>
      <c r="D21" s="5" t="n">
        <v>-14496</v>
      </c>
    </row>
    <row r="22" spans="1:5">
      <c r="A22" s="4" t="s">
        <v>433</v>
      </c>
      <c r="B22" s="5" t="n">
        <v>91139</v>
      </c>
      <c r="D22" s="5" t="n">
        <v>91139</v>
      </c>
    </row>
    <row r="23" spans="1:5">
      <c r="A23" s="4" t="s">
        <v>436</v>
      </c>
    </row>
    <row r="24" spans="1:5">
      <c r="A24" s="3" t="s">
        <v>429</v>
      </c>
    </row>
    <row r="25" spans="1:5">
      <c r="A25" s="4" t="s">
        <v>430</v>
      </c>
      <c r="B25" s="5" t="n">
        <v>101082</v>
      </c>
      <c r="D25" s="5" t="n">
        <v>105786</v>
      </c>
    </row>
    <row r="26" spans="1:5">
      <c r="A26" s="4" t="s">
        <v>433</v>
      </c>
      <c r="B26" s="7" t="n">
        <v>92624</v>
      </c>
      <c r="D26" s="7" t="n">
        <v>926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7073</v>
      </c>
      <c r="C4" s="7" t="n">
        <v>49845</v>
      </c>
      <c r="D4" s="7" t="n">
        <v>168017</v>
      </c>
      <c r="E4" s="7" t="n">
        <v>162654</v>
      </c>
    </row>
    <row r="5" spans="1:5">
      <c r="A5" s="4" t="s">
        <v>72</v>
      </c>
      <c r="B5" s="5" t="n">
        <v>366</v>
      </c>
      <c r="C5" s="5" t="n">
        <v>174</v>
      </c>
      <c r="D5" s="5" t="n">
        <v>757</v>
      </c>
      <c r="E5" s="5" t="n">
        <v>494</v>
      </c>
    </row>
    <row r="6" spans="1:5">
      <c r="A6" s="4" t="s">
        <v>73</v>
      </c>
      <c r="B6" s="5" t="n">
        <v>57439</v>
      </c>
      <c r="C6" s="5" t="n">
        <v>50019</v>
      </c>
      <c r="D6" s="5" t="n">
        <v>168774</v>
      </c>
      <c r="E6" s="5" t="n">
        <v>163148</v>
      </c>
    </row>
    <row r="7" spans="1:5">
      <c r="A7" s="3" t="s">
        <v>74</v>
      </c>
    </row>
    <row r="8" spans="1:5">
      <c r="A8" s="4" t="s">
        <v>39</v>
      </c>
      <c r="B8" s="5" t="n">
        <v>-36655</v>
      </c>
      <c r="C8" s="5" t="n">
        <v>-26636</v>
      </c>
      <c r="D8" s="5" t="n">
        <v>-98745</v>
      </c>
      <c r="E8" s="5" t="n">
        <v>-80232</v>
      </c>
    </row>
    <row r="9" spans="1:5">
      <c r="A9" s="4" t="s">
        <v>40</v>
      </c>
      <c r="B9" s="5" t="n">
        <v>-1910</v>
      </c>
      <c r="C9" s="5" t="n">
        <v>-1970</v>
      </c>
      <c r="D9" s="5" t="n">
        <v>-5701</v>
      </c>
      <c r="E9" s="5" t="n">
        <v>-5923</v>
      </c>
    </row>
    <row r="10" spans="1:5">
      <c r="A10" s="4" t="s">
        <v>75</v>
      </c>
      <c r="B10" s="5" t="n">
        <v>-38565</v>
      </c>
      <c r="C10" s="5" t="n">
        <v>-28606</v>
      </c>
      <c r="D10" s="5" t="n">
        <v>-104446</v>
      </c>
      <c r="E10" s="5" t="n">
        <v>-86155</v>
      </c>
    </row>
    <row r="11" spans="1:5">
      <c r="A11" s="4" t="s">
        <v>76</v>
      </c>
      <c r="B11" s="5" t="n">
        <v>18874</v>
      </c>
      <c r="C11" s="5" t="n">
        <v>21413</v>
      </c>
      <c r="D11" s="5" t="n">
        <v>64328</v>
      </c>
      <c r="E11" s="5" t="n">
        <v>76993</v>
      </c>
    </row>
    <row r="12" spans="1:5">
      <c r="A12" s="3" t="s">
        <v>77</v>
      </c>
    </row>
    <row r="13" spans="1:5">
      <c r="A13" s="4" t="s">
        <v>78</v>
      </c>
      <c r="B13" s="5" t="n">
        <v>-1073</v>
      </c>
      <c r="C13" s="5" t="n">
        <v>-4039</v>
      </c>
      <c r="D13" s="5" t="n">
        <v>-4021</v>
      </c>
      <c r="E13" s="5" t="n">
        <v>-9305</v>
      </c>
    </row>
    <row r="14" spans="1:5">
      <c r="A14" s="4" t="s">
        <v>79</v>
      </c>
      <c r="B14" s="5" t="n">
        <v>-1097</v>
      </c>
      <c r="C14" s="5" t="n">
        <v>-1239</v>
      </c>
      <c r="D14" s="5" t="n">
        <v>-3435</v>
      </c>
      <c r="E14" s="5" t="n">
        <v>-3565</v>
      </c>
    </row>
    <row r="15" spans="1:5">
      <c r="A15" s="4" t="s">
        <v>80</v>
      </c>
      <c r="B15" s="5" t="n">
        <v>48</v>
      </c>
      <c r="C15" s="5" t="n">
        <v>305</v>
      </c>
      <c r="D15" s="5" t="n">
        <v>130</v>
      </c>
      <c r="E15" s="5" t="n">
        <v>1300</v>
      </c>
    </row>
    <row r="16" spans="1:5">
      <c r="A16" s="4" t="s">
        <v>81</v>
      </c>
      <c r="B16" s="5" t="n">
        <v>-2122</v>
      </c>
      <c r="C16" s="5" t="n">
        <v>-4973</v>
      </c>
      <c r="D16" s="5" t="n">
        <v>-7326</v>
      </c>
      <c r="E16" s="5" t="n">
        <v>-11570</v>
      </c>
    </row>
    <row r="17" spans="1:5">
      <c r="A17" s="4" t="s">
        <v>82</v>
      </c>
      <c r="B17" s="5" t="n">
        <v>16752</v>
      </c>
      <c r="C17" s="5" t="n">
        <v>16440</v>
      </c>
      <c r="D17" s="5" t="n">
        <v>57002</v>
      </c>
      <c r="E17" s="5" t="n">
        <v>65423</v>
      </c>
    </row>
    <row r="18" spans="1:5">
      <c r="A18" s="3" t="s">
        <v>83</v>
      </c>
    </row>
    <row r="19" spans="1:5">
      <c r="A19" s="4" t="s">
        <v>82</v>
      </c>
      <c r="B19" s="5" t="n">
        <v>16752</v>
      </c>
      <c r="C19" s="5" t="n">
        <v>16440</v>
      </c>
      <c r="D19" s="5" t="n">
        <v>57002</v>
      </c>
      <c r="E19" s="5" t="n">
        <v>65423</v>
      </c>
    </row>
    <row r="20" spans="1:5">
      <c r="A20" s="4" t="s">
        <v>84</v>
      </c>
      <c r="B20" s="5" t="n">
        <v>-4718</v>
      </c>
      <c r="C20" s="5" t="n">
        <v>-3846</v>
      </c>
      <c r="D20" s="5" t="n">
        <v>-12600</v>
      </c>
      <c r="E20" s="5" t="n">
        <v>-11515</v>
      </c>
    </row>
    <row r="21" spans="1:5">
      <c r="A21" s="4" t="s">
        <v>85</v>
      </c>
      <c r="B21" s="7" t="n">
        <v>12034</v>
      </c>
      <c r="C21" s="7" t="n">
        <v>12594</v>
      </c>
      <c r="D21" s="7" t="n">
        <v>44402</v>
      </c>
      <c r="E21" s="7" t="n">
        <v>53908</v>
      </c>
    </row>
    <row r="22" spans="1:5">
      <c r="A22" s="3" t="s">
        <v>86</v>
      </c>
    </row>
    <row r="23" spans="1:5">
      <c r="A23" s="4" t="s">
        <v>87</v>
      </c>
      <c r="B23" s="8" t="n">
        <v>0.13</v>
      </c>
      <c r="C23" s="8" t="n">
        <v>0.13</v>
      </c>
      <c r="D23" s="8" t="n">
        <v>0.46</v>
      </c>
      <c r="E23" s="8" t="n">
        <v>0.5600000000000001</v>
      </c>
    </row>
    <row r="24" spans="1:5">
      <c r="A24" s="3" t="s">
        <v>88</v>
      </c>
    </row>
    <row r="25" spans="1:5">
      <c r="A25" s="4" t="s">
        <v>89</v>
      </c>
      <c r="B25" s="5" t="n">
        <v>95792</v>
      </c>
      <c r="C25" s="5" t="n">
        <v>95678</v>
      </c>
      <c r="D25" s="5" t="n">
        <v>95768</v>
      </c>
      <c r="E25" s="5" t="n">
        <v>95647</v>
      </c>
    </row>
    <row r="26" spans="1:5">
      <c r="A26" s="4" t="s">
        <v>90</v>
      </c>
      <c r="B26" s="5" t="n">
        <v>95923</v>
      </c>
      <c r="C26" s="5" t="n">
        <v>95866</v>
      </c>
      <c r="D26" s="5" t="n">
        <v>95905</v>
      </c>
      <c r="E26" s="5" t="n">
        <v>95799</v>
      </c>
    </row>
    <row r="27" spans="1:5">
      <c r="A27" s="3" t="s">
        <v>91</v>
      </c>
    </row>
    <row r="28" spans="1:5">
      <c r="A28" s="4" t="s">
        <v>92</v>
      </c>
      <c r="B28" s="8" t="n">
        <v>0.19</v>
      </c>
      <c r="C28" s="8" t="n">
        <v>0.23</v>
      </c>
      <c r="D28" s="8" t="n">
        <v>0.61</v>
      </c>
      <c r="E28" s="8" t="n">
        <v>0.72</v>
      </c>
    </row>
    <row r="29" spans="1:5">
      <c r="A29" s="4" t="s">
        <v>93</v>
      </c>
    </row>
    <row r="30" spans="1:5">
      <c r="A30" s="3" t="s">
        <v>91</v>
      </c>
    </row>
    <row r="31" spans="1:5">
      <c r="A31" s="4" t="s">
        <v>94</v>
      </c>
      <c r="B31" s="8" t="n">
        <v>0.47</v>
      </c>
      <c r="C31" s="8" t="n">
        <v>0.47</v>
      </c>
      <c r="D31" s="8" t="n">
        <v>1.41</v>
      </c>
      <c r="E31" s="8" t="n">
        <v>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283</v>
      </c>
    </row>
    <row r="3" spans="1:2">
      <c r="A3" s="3" t="s">
        <v>438</v>
      </c>
    </row>
    <row r="4" spans="1:2">
      <c r="A4" s="4" t="s">
        <v>439</v>
      </c>
      <c r="B4" s="4" t="s">
        <v>440</v>
      </c>
    </row>
    <row r="5" spans="1:2">
      <c r="A5" s="4" t="s">
        <v>441</v>
      </c>
      <c r="B5" s="7"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3" t="s">
        <v>438</v>
      </c>
    </row>
    <row r="4" spans="1:3">
      <c r="A4" s="4" t="s">
        <v>443</v>
      </c>
      <c r="B4" s="7" t="n">
        <v>98166</v>
      </c>
      <c r="C4" s="7" t="n">
        <v>98090</v>
      </c>
    </row>
    <row r="5" spans="1:3">
      <c r="A5" s="4" t="s">
        <v>444</v>
      </c>
      <c r="B5" s="4" t="s">
        <v>445</v>
      </c>
      <c r="C5" s="4" t="s">
        <v>446</v>
      </c>
    </row>
    <row r="6" spans="1:3">
      <c r="A6" s="4" t="s">
        <v>447</v>
      </c>
    </row>
    <row r="7" spans="1:3">
      <c r="A7" s="3" t="s">
        <v>438</v>
      </c>
    </row>
    <row r="8" spans="1:3">
      <c r="A8" s="4" t="s">
        <v>443</v>
      </c>
      <c r="B8" s="7" t="n">
        <v>34305</v>
      </c>
      <c r="C8" s="7" t="n">
        <v>34276</v>
      </c>
    </row>
    <row r="9" spans="1:3">
      <c r="A9" s="4" t="s">
        <v>444</v>
      </c>
      <c r="B9" s="4" t="s">
        <v>448</v>
      </c>
      <c r="C9" s="4" t="s">
        <v>279</v>
      </c>
    </row>
    <row r="10" spans="1:3">
      <c r="A10" s="4" t="s">
        <v>449</v>
      </c>
      <c r="B10" s="4" t="s">
        <v>450</v>
      </c>
    </row>
    <row r="11" spans="1:3">
      <c r="A11" s="4" t="s">
        <v>441</v>
      </c>
      <c r="B11" s="7" t="n">
        <v>35000</v>
      </c>
    </row>
    <row r="12" spans="1:3">
      <c r="A12" s="4" t="s">
        <v>451</v>
      </c>
    </row>
    <row r="13" spans="1:3">
      <c r="A13" s="3" t="s">
        <v>438</v>
      </c>
    </row>
    <row r="14" spans="1:3">
      <c r="A14" s="4" t="s">
        <v>443</v>
      </c>
      <c r="B14" s="7" t="n">
        <v>39311</v>
      </c>
      <c r="C14" s="7" t="n">
        <v>39282</v>
      </c>
    </row>
    <row r="15" spans="1:3">
      <c r="A15" s="4" t="s">
        <v>444</v>
      </c>
      <c r="B15" s="4" t="s">
        <v>452</v>
      </c>
      <c r="C15" s="4" t="s">
        <v>453</v>
      </c>
    </row>
    <row r="16" spans="1:3">
      <c r="A16" s="4" t="s">
        <v>449</v>
      </c>
      <c r="B16" s="4" t="s">
        <v>454</v>
      </c>
    </row>
    <row r="17" spans="1:3">
      <c r="A17" s="4" t="s">
        <v>441</v>
      </c>
      <c r="B17" s="7" t="n">
        <v>40000</v>
      </c>
    </row>
    <row r="18" spans="1:3">
      <c r="A18" s="4" t="s">
        <v>455</v>
      </c>
    </row>
    <row r="19" spans="1:3">
      <c r="A19" s="3" t="s">
        <v>438</v>
      </c>
    </row>
    <row r="20" spans="1:3">
      <c r="A20" s="4" t="s">
        <v>443</v>
      </c>
      <c r="B20" s="7" t="n">
        <v>24550</v>
      </c>
      <c r="C20" s="7" t="n">
        <v>24532</v>
      </c>
    </row>
    <row r="21" spans="1:3">
      <c r="A21" s="4" t="s">
        <v>444</v>
      </c>
      <c r="B21" s="4" t="s">
        <v>456</v>
      </c>
      <c r="C21" s="4" t="s">
        <v>457</v>
      </c>
    </row>
    <row r="22" spans="1:3">
      <c r="A22" s="4" t="s">
        <v>449</v>
      </c>
      <c r="B22" s="4" t="s">
        <v>458</v>
      </c>
    </row>
    <row r="23" spans="1:3">
      <c r="A23" s="4" t="s">
        <v>441</v>
      </c>
      <c r="B23" s="7" t="n">
        <v>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459</v>
      </c>
      <c r="B1" s="2" t="s">
        <v>460</v>
      </c>
      <c r="C1" s="2" t="s">
        <v>68</v>
      </c>
      <c r="D1" s="2" t="s">
        <v>1</v>
      </c>
      <c r="F1" s="2" t="s">
        <v>53</v>
      </c>
    </row>
    <row r="2" spans="1:6">
      <c r="B2" s="2" t="s">
        <v>3</v>
      </c>
      <c r="C2" s="2" t="s">
        <v>2</v>
      </c>
      <c r="D2" s="2" t="s">
        <v>2</v>
      </c>
      <c r="E2" s="2" t="s">
        <v>69</v>
      </c>
      <c r="F2" s="2" t="s">
        <v>30</v>
      </c>
    </row>
    <row r="3" spans="1:6">
      <c r="A3" s="3" t="s">
        <v>461</v>
      </c>
    </row>
    <row r="4" spans="1:6">
      <c r="A4" s="4" t="s">
        <v>462</v>
      </c>
      <c r="D4" s="7" t="n">
        <v>52051</v>
      </c>
      <c r="E4" s="7" t="n">
        <v>1167</v>
      </c>
    </row>
    <row r="5" spans="1:6">
      <c r="A5" s="4" t="s">
        <v>61</v>
      </c>
    </row>
    <row r="6" spans="1:6">
      <c r="A6" s="3" t="s">
        <v>461</v>
      </c>
    </row>
    <row r="7" spans="1:6">
      <c r="A7" s="4" t="s">
        <v>463</v>
      </c>
      <c r="C7" s="5" t="n">
        <v>1700000</v>
      </c>
      <c r="D7" s="5" t="n">
        <v>2100000</v>
      </c>
    </row>
    <row r="8" spans="1:6">
      <c r="A8" s="4" t="s">
        <v>64</v>
      </c>
      <c r="D8" s="4" t="s">
        <v>65</v>
      </c>
      <c r="F8" s="4" t="s">
        <v>65</v>
      </c>
    </row>
    <row r="9" spans="1:6">
      <c r="A9" s="4" t="s">
        <v>464</v>
      </c>
      <c r="C9" s="8" t="n">
        <v>24.79</v>
      </c>
      <c r="D9" s="8" t="n">
        <v>24.77</v>
      </c>
    </row>
    <row r="10" spans="1:6">
      <c r="A10" s="4" t="s">
        <v>462</v>
      </c>
      <c r="C10" s="7" t="n">
        <v>42100</v>
      </c>
      <c r="D10" s="7" t="n">
        <v>51900</v>
      </c>
    </row>
    <row r="11" spans="1:6">
      <c r="A11" s="4" t="s">
        <v>465</v>
      </c>
    </row>
    <row r="12" spans="1:6">
      <c r="A12" s="3" t="s">
        <v>461</v>
      </c>
    </row>
    <row r="13" spans="1:6">
      <c r="A13" s="4" t="s">
        <v>463</v>
      </c>
      <c r="B13" s="5" t="n">
        <v>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6</v>
      </c>
      <c r="B1" s="2" t="s">
        <v>1</v>
      </c>
    </row>
    <row r="2" spans="1:2">
      <c r="B2" s="2" t="s">
        <v>2</v>
      </c>
    </row>
    <row r="3" spans="1:2">
      <c r="A3" s="4" t="s">
        <v>467</v>
      </c>
    </row>
    <row r="4" spans="1:2">
      <c r="A4" s="3" t="s">
        <v>468</v>
      </c>
    </row>
    <row r="5" spans="1:2">
      <c r="A5" s="4" t="s">
        <v>469</v>
      </c>
      <c r="B5"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7" t="n">
        <v>13605583</v>
      </c>
      <c r="C3" s="7" t="n">
        <v>13316282</v>
      </c>
    </row>
    <row r="4" spans="1:3">
      <c r="A4" s="4" t="s">
        <v>474</v>
      </c>
    </row>
    <row r="5" spans="1:3">
      <c r="A5" s="3" t="s">
        <v>472</v>
      </c>
    </row>
    <row r="6" spans="1:3">
      <c r="A6" s="4" t="s">
        <v>473</v>
      </c>
      <c r="B6" s="5" t="n">
        <v>2183</v>
      </c>
      <c r="C6" s="5" t="n">
        <v>2584</v>
      </c>
    </row>
    <row r="7" spans="1:3">
      <c r="A7" s="4" t="s">
        <v>475</v>
      </c>
      <c r="B7" s="5" t="n">
        <v>5002</v>
      </c>
      <c r="C7" s="5" t="n">
        <v>5002</v>
      </c>
    </row>
    <row r="8" spans="1:3">
      <c r="A8" s="3" t="s">
        <v>476</v>
      </c>
    </row>
    <row r="9" spans="1:3">
      <c r="A9" s="4" t="s">
        <v>477</v>
      </c>
      <c r="B9" s="5" t="n">
        <v>33073</v>
      </c>
      <c r="C9" s="5" t="n">
        <v>139101</v>
      </c>
    </row>
    <row r="10" spans="1:3">
      <c r="A10" s="4" t="s">
        <v>40</v>
      </c>
      <c r="B10" s="5" t="n">
        <v>98166</v>
      </c>
      <c r="C10" s="5" t="n">
        <v>98090</v>
      </c>
    </row>
    <row r="11" spans="1:3">
      <c r="A11" s="4" t="s">
        <v>478</v>
      </c>
    </row>
    <row r="12" spans="1:3">
      <c r="A12" s="3" t="s">
        <v>472</v>
      </c>
    </row>
    <row r="13" spans="1:3">
      <c r="A13" s="4" t="s">
        <v>473</v>
      </c>
      <c r="B13" s="5" t="n">
        <v>2200</v>
      </c>
      <c r="C13" s="5" t="n">
        <v>2600</v>
      </c>
    </row>
    <row r="14" spans="1:3">
      <c r="A14" s="4" t="s">
        <v>475</v>
      </c>
      <c r="B14" s="5" t="n">
        <v>5002</v>
      </c>
      <c r="C14" s="5" t="n">
        <v>5002</v>
      </c>
    </row>
    <row r="15" spans="1:3">
      <c r="A15" s="3" t="s">
        <v>476</v>
      </c>
    </row>
    <row r="16" spans="1:3">
      <c r="A16" s="4" t="s">
        <v>477</v>
      </c>
      <c r="B16" s="5" t="n">
        <v>33100</v>
      </c>
      <c r="C16" s="5" t="n">
        <v>139100</v>
      </c>
    </row>
    <row r="17" spans="1:3">
      <c r="A17" s="4" t="s">
        <v>40</v>
      </c>
      <c r="B17" s="5" t="n">
        <v>71600</v>
      </c>
      <c r="C17" s="5" t="n">
        <v>68800</v>
      </c>
    </row>
    <row r="18" spans="1:3">
      <c r="A18" s="4" t="s">
        <v>479</v>
      </c>
    </row>
    <row r="19" spans="1:3">
      <c r="A19" s="3" t="s">
        <v>472</v>
      </c>
    </row>
    <row r="20" spans="1:3">
      <c r="A20" s="4" t="s">
        <v>480</v>
      </c>
      <c r="B20" s="5" t="n">
        <v>2022</v>
      </c>
      <c r="C20" s="5" t="n">
        <v>24709</v>
      </c>
    </row>
    <row r="21" spans="1:3">
      <c r="A21" s="3" t="s">
        <v>476</v>
      </c>
    </row>
    <row r="22" spans="1:3">
      <c r="A22" s="4" t="s">
        <v>481</v>
      </c>
      <c r="C22" s="5" t="n">
        <v>222</v>
      </c>
    </row>
    <row r="23" spans="1:3">
      <c r="A23" s="4" t="s">
        <v>482</v>
      </c>
    </row>
    <row r="24" spans="1:3">
      <c r="A24" s="3" t="s">
        <v>476</v>
      </c>
    </row>
    <row r="25" spans="1:3">
      <c r="A25" s="4" t="s">
        <v>481</v>
      </c>
      <c r="B25" s="5" t="n">
        <v>24759</v>
      </c>
      <c r="C25" s="5" t="n">
        <v>24195</v>
      </c>
    </row>
    <row r="26" spans="1:3">
      <c r="A26" s="4" t="s">
        <v>483</v>
      </c>
    </row>
    <row r="27" spans="1:3">
      <c r="A27" s="3" t="s">
        <v>472</v>
      </c>
    </row>
    <row r="28" spans="1:3">
      <c r="A28" s="4" t="s">
        <v>480</v>
      </c>
      <c r="B28" s="5" t="n">
        <v>2022</v>
      </c>
      <c r="C28" s="5" t="n">
        <v>24709</v>
      </c>
    </row>
    <row r="29" spans="1:3">
      <c r="A29" s="3" t="s">
        <v>476</v>
      </c>
    </row>
    <row r="30" spans="1:3">
      <c r="A30" s="4" t="s">
        <v>481</v>
      </c>
      <c r="C30" s="5" t="n">
        <v>222</v>
      </c>
    </row>
    <row r="31" spans="1:3">
      <c r="A31" s="4" t="s">
        <v>484</v>
      </c>
    </row>
    <row r="32" spans="1:3">
      <c r="A32" s="3" t="s">
        <v>476</v>
      </c>
    </row>
    <row r="33" spans="1:3">
      <c r="A33" s="4" t="s">
        <v>481</v>
      </c>
      <c r="B33" s="7" t="n">
        <v>24759</v>
      </c>
      <c r="C33" s="7" t="n">
        <v>241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4" t="s">
        <v>486</v>
      </c>
    </row>
    <row r="3" spans="1:3">
      <c r="A3" s="3" t="s">
        <v>487</v>
      </c>
    </row>
    <row r="4" spans="1:3">
      <c r="A4" s="4" t="s">
        <v>488</v>
      </c>
      <c r="B4" s="7" t="n">
        <v>1837</v>
      </c>
      <c r="C4" s="7" t="n">
        <v>2037</v>
      </c>
    </row>
    <row r="5" spans="1:3">
      <c r="A5" s="4" t="s">
        <v>489</v>
      </c>
      <c r="B5" s="5" t="n">
        <v>19</v>
      </c>
      <c r="C5" s="5" t="n">
        <v>24</v>
      </c>
    </row>
    <row r="6" spans="1:3">
      <c r="A6" s="4" t="s">
        <v>490</v>
      </c>
      <c r="B6" s="5" t="n">
        <v>1856</v>
      </c>
      <c r="C6" s="5" t="n">
        <v>2061</v>
      </c>
    </row>
    <row r="7" spans="1:3">
      <c r="A7" s="4" t="s">
        <v>491</v>
      </c>
    </row>
    <row r="8" spans="1:3">
      <c r="A8" s="3" t="s">
        <v>492</v>
      </c>
    </row>
    <row r="9" spans="1:3">
      <c r="A9" s="4" t="s">
        <v>493</v>
      </c>
      <c r="B9" s="5" t="n">
        <v>10681367</v>
      </c>
      <c r="C9" s="5" t="n">
        <v>10372566</v>
      </c>
    </row>
    <row r="10" spans="1:3">
      <c r="A10" s="4" t="s">
        <v>494</v>
      </c>
      <c r="B10" s="5" t="n">
        <v>102336</v>
      </c>
      <c r="C10" s="5" t="n">
        <v>134797</v>
      </c>
    </row>
    <row r="11" spans="1:3">
      <c r="A11" s="4" t="s">
        <v>495</v>
      </c>
      <c r="B11" s="5" t="n">
        <v>12561</v>
      </c>
      <c r="C11" s="5" t="n">
        <v>23990</v>
      </c>
    </row>
    <row r="12" spans="1:3">
      <c r="A12" s="4" t="s">
        <v>496</v>
      </c>
      <c r="B12" s="5" t="n">
        <v>10771142</v>
      </c>
      <c r="C12" s="5" t="n">
        <v>10483373</v>
      </c>
    </row>
    <row r="13" spans="1:3">
      <c r="A13" s="4" t="s">
        <v>497</v>
      </c>
    </row>
    <row r="14" spans="1:3">
      <c r="A14" s="3" t="s">
        <v>492</v>
      </c>
    </row>
    <row r="15" spans="1:3">
      <c r="A15" s="4" t="s">
        <v>493</v>
      </c>
      <c r="B15" s="5" t="n">
        <v>2829057</v>
      </c>
      <c r="C15" s="5" t="n">
        <v>2833460</v>
      </c>
    </row>
    <row r="16" spans="1:3">
      <c r="A16" s="4" t="s">
        <v>494</v>
      </c>
      <c r="B16" s="5" t="n">
        <v>10234</v>
      </c>
      <c r="C16" s="5" t="n">
        <v>10141</v>
      </c>
    </row>
    <row r="17" spans="1:3">
      <c r="A17" s="4" t="s">
        <v>495</v>
      </c>
      <c r="B17" s="5" t="n">
        <v>8870</v>
      </c>
      <c r="C17" s="5" t="n">
        <v>15313</v>
      </c>
    </row>
    <row r="18" spans="1:3">
      <c r="A18" s="4" t="s">
        <v>496</v>
      </c>
      <c r="B18" s="7" t="n">
        <v>2830421</v>
      </c>
      <c r="C18" s="7" t="n">
        <v>28282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53</v>
      </c>
    </row>
    <row r="2" spans="1:3">
      <c r="B2" s="2" t="s">
        <v>2</v>
      </c>
      <c r="C2" s="2" t="s">
        <v>30</v>
      </c>
    </row>
    <row r="3" spans="1:3">
      <c r="A3" s="3" t="s">
        <v>499</v>
      </c>
    </row>
    <row r="4" spans="1:3">
      <c r="A4" s="4" t="s">
        <v>500</v>
      </c>
      <c r="B4" s="7" t="n">
        <v>1220505</v>
      </c>
      <c r="C4" s="7" t="n">
        <v>1050221</v>
      </c>
    </row>
    <row r="5" spans="1:3">
      <c r="A5" s="4" t="s">
        <v>501</v>
      </c>
      <c r="B5" s="5" t="n">
        <v>3544982</v>
      </c>
      <c r="C5" s="5" t="n">
        <v>4418674</v>
      </c>
    </row>
    <row r="6" spans="1:3">
      <c r="A6" s="4" t="s">
        <v>502</v>
      </c>
      <c r="B6" s="5" t="n">
        <v>4765487</v>
      </c>
      <c r="C6" s="5" t="n">
        <v>5468895</v>
      </c>
    </row>
    <row r="7" spans="1:3">
      <c r="A7" s="3" t="s">
        <v>503</v>
      </c>
    </row>
    <row r="8" spans="1:3">
      <c r="A8" s="4" t="s">
        <v>500</v>
      </c>
      <c r="B8" s="5" t="n">
        <v>9584</v>
      </c>
      <c r="C8" s="5" t="n">
        <v>8418</v>
      </c>
    </row>
    <row r="9" spans="1:3">
      <c r="A9" s="4" t="s">
        <v>501</v>
      </c>
      <c r="B9" s="5" t="n">
        <v>11847</v>
      </c>
      <c r="C9" s="5" t="n">
        <v>30885</v>
      </c>
    </row>
    <row r="10" spans="1:3">
      <c r="A10" s="4" t="s">
        <v>504</v>
      </c>
      <c r="B10" s="7" t="n">
        <v>21431</v>
      </c>
      <c r="C10" s="7" t="n">
        <v>39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24"/>
    <col customWidth="1" max="12" min="12" width="14"/>
    <col customWidth="1" max="13" min="13" width="16"/>
    <col customWidth="1" max="14" min="14" width="14"/>
    <col customWidth="1" max="15" min="15" width="15"/>
    <col customWidth="1" max="16" min="16" width="14"/>
  </cols>
  <sheetData>
    <row r="1" spans="1:16">
      <c r="A1" s="1" t="s">
        <v>505</v>
      </c>
      <c r="B1" s="2" t="s">
        <v>460</v>
      </c>
      <c r="H1" s="2" t="s">
        <v>68</v>
      </c>
      <c r="K1" s="2" t="s">
        <v>1</v>
      </c>
      <c r="M1" s="2" t="s">
        <v>53</v>
      </c>
    </row>
    <row r="2" spans="1:16">
      <c r="B2" s="2" t="s">
        <v>506</v>
      </c>
      <c r="C2" s="2" t="s">
        <v>507</v>
      </c>
      <c r="D2" s="2" t="s">
        <v>508</v>
      </c>
      <c r="E2" s="2" t="s">
        <v>509</v>
      </c>
      <c r="F2" s="2" t="s">
        <v>510</v>
      </c>
      <c r="G2" s="2" t="s">
        <v>511</v>
      </c>
      <c r="H2" s="2" t="s">
        <v>2</v>
      </c>
      <c r="I2" s="2" t="s">
        <v>512</v>
      </c>
      <c r="J2" s="2" t="s">
        <v>69</v>
      </c>
      <c r="K2" s="2" t="s">
        <v>2</v>
      </c>
      <c r="L2" s="2" t="s">
        <v>69</v>
      </c>
      <c r="M2" s="2" t="s">
        <v>513</v>
      </c>
      <c r="N2" s="2" t="s">
        <v>514</v>
      </c>
      <c r="O2" s="2" t="s">
        <v>511</v>
      </c>
      <c r="P2" s="2" t="s">
        <v>30</v>
      </c>
    </row>
    <row r="3" spans="1:16">
      <c r="A3" s="3" t="s">
        <v>515</v>
      </c>
    </row>
    <row r="4" spans="1:16">
      <c r="A4" s="4" t="s">
        <v>516</v>
      </c>
      <c r="H4" s="7" t="n">
        <v>694000</v>
      </c>
      <c r="K4" s="7" t="n">
        <v>694000</v>
      </c>
    </row>
    <row r="5" spans="1:16">
      <c r="A5" s="4" t="s">
        <v>517</v>
      </c>
      <c r="H5" s="5" t="n">
        <v>1073000</v>
      </c>
      <c r="J5" s="7" t="n">
        <v>4039000</v>
      </c>
      <c r="K5" s="5" t="n">
        <v>4021000</v>
      </c>
      <c r="L5" s="7" t="n">
        <v>9305000</v>
      </c>
    </row>
    <row r="6" spans="1:16">
      <c r="A6" s="4" t="s">
        <v>518</v>
      </c>
      <c r="I6" s="7" t="n">
        <v>938000</v>
      </c>
    </row>
    <row r="7" spans="1:16">
      <c r="A7" s="4" t="s">
        <v>519</v>
      </c>
      <c r="H7" s="5" t="n">
        <v>18688000</v>
      </c>
      <c r="K7" s="7" t="n">
        <v>18688000</v>
      </c>
      <c r="P7" s="7" t="n">
        <v>22634000</v>
      </c>
    </row>
    <row r="8" spans="1:16">
      <c r="A8" s="4" t="s">
        <v>520</v>
      </c>
      <c r="K8" s="5" t="n">
        <v>165659</v>
      </c>
    </row>
    <row r="9" spans="1:16">
      <c r="A9" s="4" t="s">
        <v>521</v>
      </c>
      <c r="K9" s="8" t="n">
        <v>10.32</v>
      </c>
    </row>
    <row r="10" spans="1:16">
      <c r="A10" s="4" t="s">
        <v>522</v>
      </c>
      <c r="K10" s="5" t="n">
        <v>-24881</v>
      </c>
    </row>
    <row r="11" spans="1:16">
      <c r="A11" s="3" t="s">
        <v>523</v>
      </c>
    </row>
    <row r="12" spans="1:16">
      <c r="A12" s="4" t="s">
        <v>524</v>
      </c>
      <c r="K12" s="4" t="s">
        <v>525</v>
      </c>
    </row>
    <row r="13" spans="1:16">
      <c r="A13" s="4" t="s">
        <v>526</v>
      </c>
      <c r="K13" s="4" t="s">
        <v>527</v>
      </c>
    </row>
    <row r="14" spans="1:16">
      <c r="A14" s="4" t="s">
        <v>528</v>
      </c>
      <c r="H14" s="7" t="n">
        <v>31000</v>
      </c>
      <c r="K14" s="7" t="n">
        <v>119000</v>
      </c>
    </row>
    <row r="15" spans="1:16">
      <c r="A15" s="4" t="s">
        <v>529</v>
      </c>
    </row>
    <row r="16" spans="1:16">
      <c r="A16" s="3" t="s">
        <v>515</v>
      </c>
    </row>
    <row r="17" spans="1:16">
      <c r="A17" s="4" t="s">
        <v>530</v>
      </c>
      <c r="K17" s="4" t="s">
        <v>531</v>
      </c>
    </row>
    <row r="18" spans="1:16">
      <c r="A18" s="4" t="s">
        <v>467</v>
      </c>
    </row>
    <row r="19" spans="1:16">
      <c r="A19" s="3" t="s">
        <v>515</v>
      </c>
    </row>
    <row r="20" spans="1:16">
      <c r="A20" s="4" t="s">
        <v>530</v>
      </c>
      <c r="K20" s="4" t="s">
        <v>532</v>
      </c>
    </row>
    <row r="21" spans="1:16">
      <c r="A21" s="3" t="s">
        <v>523</v>
      </c>
    </row>
    <row r="22" spans="1:16">
      <c r="A22" s="4" t="s">
        <v>533</v>
      </c>
      <c r="K22" s="4" t="s">
        <v>534</v>
      </c>
    </row>
    <row r="23" spans="1:16">
      <c r="A23" s="4" t="s">
        <v>535</v>
      </c>
    </row>
    <row r="24" spans="1:16">
      <c r="A24" s="3" t="s">
        <v>515</v>
      </c>
    </row>
    <row r="25" spans="1:16">
      <c r="A25" s="4" t="s">
        <v>536</v>
      </c>
      <c r="H25" s="5" t="n">
        <v>3684662</v>
      </c>
      <c r="K25" s="5" t="n">
        <v>3684662</v>
      </c>
    </row>
    <row r="26" spans="1:16">
      <c r="A26" s="4" t="s">
        <v>537</v>
      </c>
    </row>
    <row r="27" spans="1:16">
      <c r="A27" s="3" t="s">
        <v>515</v>
      </c>
    </row>
    <row r="28" spans="1:16">
      <c r="A28" s="4" t="s">
        <v>517</v>
      </c>
      <c r="H28" s="7" t="n">
        <v>-124000</v>
      </c>
      <c r="K28" s="7" t="n">
        <v>694000</v>
      </c>
    </row>
    <row r="29" spans="1:16">
      <c r="A29" s="4" t="s">
        <v>538</v>
      </c>
    </row>
    <row r="30" spans="1:16">
      <c r="A30" s="3" t="s">
        <v>515</v>
      </c>
    </row>
    <row r="31" spans="1:16">
      <c r="A31" s="4" t="s">
        <v>517</v>
      </c>
      <c r="H31" s="5" t="n">
        <v>100000</v>
      </c>
      <c r="K31" s="5" t="n">
        <v>320000</v>
      </c>
    </row>
    <row r="32" spans="1:16">
      <c r="A32" s="4" t="s">
        <v>539</v>
      </c>
    </row>
    <row r="33" spans="1:16">
      <c r="A33" s="3" t="s">
        <v>515</v>
      </c>
    </row>
    <row r="34" spans="1:16">
      <c r="A34" s="4" t="s">
        <v>519</v>
      </c>
      <c r="H34" s="5" t="n">
        <v>100000</v>
      </c>
      <c r="K34" s="5" t="n">
        <v>100000</v>
      </c>
    </row>
    <row r="35" spans="1:16">
      <c r="A35" s="4" t="s">
        <v>540</v>
      </c>
    </row>
    <row r="36" spans="1:16">
      <c r="A36" s="3" t="s">
        <v>515</v>
      </c>
    </row>
    <row r="37" spans="1:16">
      <c r="A37" s="4" t="s">
        <v>519</v>
      </c>
      <c r="H37" s="5" t="n">
        <v>339000</v>
      </c>
      <c r="K37" s="7" t="n">
        <v>339000</v>
      </c>
    </row>
    <row r="38" spans="1:16">
      <c r="A38" s="4" t="s">
        <v>541</v>
      </c>
      <c r="K38" s="4" t="s">
        <v>542</v>
      </c>
    </row>
    <row r="39" spans="1:16">
      <c r="A39" s="4" t="s">
        <v>520</v>
      </c>
      <c r="B39" s="5" t="n">
        <v>148894</v>
      </c>
      <c r="D39" s="5" t="n">
        <v>269354</v>
      </c>
      <c r="F39" s="5" t="n">
        <v>247512</v>
      </c>
      <c r="G39" s="5" t="n">
        <v>242505</v>
      </c>
    </row>
    <row r="40" spans="1:16">
      <c r="A40" s="4" t="s">
        <v>521</v>
      </c>
      <c r="B40" s="8" t="n">
        <v>10.52</v>
      </c>
      <c r="D40" s="8" t="n">
        <v>8.029999999999999</v>
      </c>
      <c r="F40" s="8" t="n">
        <v>8.83</v>
      </c>
      <c r="G40" s="8" t="n">
        <v>12.45</v>
      </c>
    </row>
    <row r="41" spans="1:16">
      <c r="A41" s="4" t="s">
        <v>543</v>
      </c>
      <c r="H41" s="5" t="n">
        <v>73000</v>
      </c>
      <c r="K41" s="7" t="n">
        <v>696000</v>
      </c>
    </row>
    <row r="42" spans="1:16">
      <c r="A42" s="4" t="s">
        <v>544</v>
      </c>
    </row>
    <row r="43" spans="1:16">
      <c r="A43" s="3" t="s">
        <v>515</v>
      </c>
    </row>
    <row r="44" spans="1:16">
      <c r="A44" s="4" t="s">
        <v>522</v>
      </c>
      <c r="K44" s="5" t="n">
        <v>-99257</v>
      </c>
    </row>
    <row r="45" spans="1:16">
      <c r="A45" s="4" t="s">
        <v>545</v>
      </c>
    </row>
    <row r="46" spans="1:16">
      <c r="A46" s="3" t="s">
        <v>515</v>
      </c>
    </row>
    <row r="47" spans="1:16">
      <c r="A47" s="4" t="s">
        <v>522</v>
      </c>
      <c r="K47" s="5" t="n">
        <v>-93058</v>
      </c>
      <c r="M47" s="5" t="n">
        <v>-37199</v>
      </c>
    </row>
    <row r="48" spans="1:16">
      <c r="A48" s="4" t="s">
        <v>546</v>
      </c>
    </row>
    <row r="49" spans="1:16">
      <c r="A49" s="3" t="s">
        <v>515</v>
      </c>
    </row>
    <row r="50" spans="1:16">
      <c r="A50" s="4" t="s">
        <v>522</v>
      </c>
      <c r="M50" s="5" t="n">
        <v>-36467</v>
      </c>
    </row>
    <row r="51" spans="1:16">
      <c r="A51" s="4" t="s">
        <v>547</v>
      </c>
    </row>
    <row r="52" spans="1:16">
      <c r="A52" s="3" t="s">
        <v>515</v>
      </c>
    </row>
    <row r="53" spans="1:16">
      <c r="A53" s="4" t="s">
        <v>543</v>
      </c>
      <c r="H53" s="5" t="n">
        <v>220000</v>
      </c>
      <c r="K53" s="7" t="n">
        <v>660000</v>
      </c>
    </row>
    <row r="54" spans="1:16">
      <c r="A54" s="4" t="s">
        <v>79</v>
      </c>
      <c r="H54" s="5" t="n">
        <v>106000</v>
      </c>
      <c r="K54" s="5" t="n">
        <v>316000</v>
      </c>
    </row>
    <row r="55" spans="1:16">
      <c r="A55" s="4" t="s">
        <v>548</v>
      </c>
      <c r="H55" s="5" t="n">
        <v>1800000</v>
      </c>
      <c r="K55" s="7" t="n">
        <v>1800000</v>
      </c>
    </row>
    <row r="56" spans="1:16">
      <c r="A56" s="4" t="s">
        <v>549</v>
      </c>
      <c r="K56" s="4" t="s">
        <v>550</v>
      </c>
    </row>
    <row r="57" spans="1:16">
      <c r="A57" s="4" t="s">
        <v>551</v>
      </c>
    </row>
    <row r="58" spans="1:16">
      <c r="A58" s="3" t="s">
        <v>515</v>
      </c>
    </row>
    <row r="59" spans="1:16">
      <c r="A59" s="4" t="s">
        <v>520</v>
      </c>
      <c r="K59" s="5" t="n">
        <v>62137</v>
      </c>
    </row>
    <row r="60" spans="1:16">
      <c r="A60" s="4" t="s">
        <v>521</v>
      </c>
      <c r="K60" s="8" t="n">
        <v>11.67</v>
      </c>
    </row>
    <row r="61" spans="1:16">
      <c r="A61" s="4" t="s">
        <v>552</v>
      </c>
    </row>
    <row r="62" spans="1:16">
      <c r="A62" s="3" t="s">
        <v>515</v>
      </c>
    </row>
    <row r="63" spans="1:16">
      <c r="A63" s="4" t="s">
        <v>520</v>
      </c>
      <c r="B63" s="5" t="n">
        <v>41881</v>
      </c>
      <c r="K63" s="5" t="n">
        <v>41797</v>
      </c>
    </row>
    <row r="64" spans="1:16">
      <c r="A64" s="4" t="s">
        <v>521</v>
      </c>
      <c r="B64" s="8" t="n">
        <v>10.03</v>
      </c>
      <c r="K64" s="8" t="n">
        <v>10.05</v>
      </c>
    </row>
    <row r="65" spans="1:16">
      <c r="A65" s="4" t="s">
        <v>522</v>
      </c>
      <c r="C65" s="5" t="n">
        <v>-24881</v>
      </c>
    </row>
    <row r="66" spans="1:16">
      <c r="A66" s="4" t="s">
        <v>553</v>
      </c>
      <c r="K66" s="4" t="s">
        <v>554</v>
      </c>
    </row>
    <row r="67" spans="1:16">
      <c r="A67" s="4" t="s">
        <v>555</v>
      </c>
      <c r="B67" s="4" t="s">
        <v>556</v>
      </c>
      <c r="K67" s="4" t="s">
        <v>557</v>
      </c>
    </row>
    <row r="68" spans="1:16">
      <c r="A68" s="4" t="s">
        <v>558</v>
      </c>
    </row>
    <row r="69" spans="1:16">
      <c r="A69" s="3" t="s">
        <v>515</v>
      </c>
    </row>
    <row r="70" spans="1:16">
      <c r="A70" s="4" t="s">
        <v>519</v>
      </c>
      <c r="H70" s="7" t="n">
        <v>114000</v>
      </c>
      <c r="K70" s="7" t="n">
        <v>114000</v>
      </c>
    </row>
    <row r="71" spans="1:16">
      <c r="A71" s="4" t="s">
        <v>520</v>
      </c>
      <c r="B71" s="5" t="n">
        <v>74446</v>
      </c>
      <c r="D71" s="5" t="n">
        <v>67337</v>
      </c>
    </row>
    <row r="72" spans="1:16">
      <c r="A72" s="4" t="s">
        <v>521</v>
      </c>
      <c r="B72" s="8" t="n">
        <v>10.41</v>
      </c>
      <c r="D72" s="8" t="n">
        <v>9.32</v>
      </c>
    </row>
    <row r="73" spans="1:16">
      <c r="A73" s="4" t="s">
        <v>553</v>
      </c>
      <c r="K73" s="4" t="s">
        <v>542</v>
      </c>
    </row>
    <row r="74" spans="1:16">
      <c r="A74" s="4" t="s">
        <v>559</v>
      </c>
      <c r="B74" s="4" t="s">
        <v>560</v>
      </c>
      <c r="D74" s="4" t="s">
        <v>561</v>
      </c>
    </row>
    <row r="75" spans="1:16">
      <c r="A75" s="4" t="s">
        <v>562</v>
      </c>
    </row>
    <row r="76" spans="1:16">
      <c r="A76" s="3" t="s">
        <v>515</v>
      </c>
    </row>
    <row r="77" spans="1:16">
      <c r="A77" s="4" t="s">
        <v>520</v>
      </c>
      <c r="B77" s="5" t="n">
        <v>49416</v>
      </c>
      <c r="E77" s="5" t="n">
        <v>61272</v>
      </c>
      <c r="N77" s="5" t="n">
        <v>37237</v>
      </c>
      <c r="O77" s="5" t="n">
        <v>35703</v>
      </c>
    </row>
    <row r="78" spans="1:16">
      <c r="A78" s="4" t="s">
        <v>521</v>
      </c>
      <c r="B78" s="8" t="n">
        <v>10.41</v>
      </c>
      <c r="E78" s="8" t="n">
        <v>7.87</v>
      </c>
      <c r="N78" s="8" t="n">
        <v>12.47</v>
      </c>
    </row>
    <row r="79" spans="1:16">
      <c r="A79" s="4" t="s">
        <v>553</v>
      </c>
      <c r="K79" s="4" t="s">
        <v>542</v>
      </c>
    </row>
    <row r="80" spans="1:16">
      <c r="A80" s="4" t="s">
        <v>559</v>
      </c>
      <c r="B80" s="4" t="s">
        <v>560</v>
      </c>
      <c r="E80" s="4" t="s">
        <v>563</v>
      </c>
      <c r="N80" s="4" t="s">
        <v>564</v>
      </c>
    </row>
    <row r="81" spans="1:16">
      <c r="A81" s="4" t="s">
        <v>565</v>
      </c>
      <c r="O81" s="4" t="s">
        <v>566</v>
      </c>
    </row>
    <row r="82" spans="1:16">
      <c r="A82" s="4" t="s">
        <v>567</v>
      </c>
    </row>
    <row r="83" spans="1:16">
      <c r="A83" s="3" t="s">
        <v>515</v>
      </c>
    </row>
    <row r="84" spans="1:16">
      <c r="A84" s="4" t="s">
        <v>568</v>
      </c>
      <c r="H84" s="5" t="n">
        <v>30000</v>
      </c>
      <c r="K84" s="5" t="n">
        <v>30000</v>
      </c>
    </row>
    <row r="85" spans="1:16">
      <c r="A85" s="4" t="s">
        <v>569</v>
      </c>
      <c r="H85" s="8" t="n">
        <v>12.28</v>
      </c>
      <c r="K85" s="8" t="n">
        <v>12.28</v>
      </c>
    </row>
    <row r="86" spans="1:16">
      <c r="A86" s="4" t="s">
        <v>570</v>
      </c>
      <c r="H86" s="7" t="n">
        <v>0</v>
      </c>
      <c r="K86" s="7" t="n">
        <v>0</v>
      </c>
    </row>
    <row r="87" spans="1:16">
      <c r="A87" s="4" t="s">
        <v>571</v>
      </c>
      <c r="K87" s="4" t="s">
        <v>572</v>
      </c>
    </row>
    <row r="88" spans="1:16">
      <c r="A88" s="4" t="s">
        <v>573</v>
      </c>
      <c r="H88" s="7" t="n">
        <v>0</v>
      </c>
      <c r="K88" s="7" t="n">
        <v>0</v>
      </c>
    </row>
    <row r="89" spans="1:16">
      <c r="A89" s="4" t="s">
        <v>574</v>
      </c>
      <c r="K89" s="4" t="s">
        <v>575</v>
      </c>
    </row>
  </sheetData>
  <mergeCells count="5">
    <mergeCell ref="A1:A2"/>
    <mergeCell ref="B1:G1"/>
    <mergeCell ref="H1:J1"/>
    <mergeCell ref="K1:L1"/>
    <mergeCell ref="M1:O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578</v>
      </c>
    </row>
    <row r="4" spans="1:2">
      <c r="A4" s="4" t="s">
        <v>579</v>
      </c>
      <c r="B4" s="5" t="n">
        <v>305567</v>
      </c>
    </row>
    <row r="5" spans="1:2">
      <c r="A5" s="4" t="s">
        <v>580</v>
      </c>
      <c r="B5" s="5" t="n">
        <v>165659</v>
      </c>
    </row>
    <row r="6" spans="1:2">
      <c r="A6" s="4" t="s">
        <v>581</v>
      </c>
      <c r="B6" s="5" t="n">
        <v>-24881</v>
      </c>
    </row>
    <row r="7" spans="1:2">
      <c r="A7" s="4" t="s">
        <v>582</v>
      </c>
      <c r="B7" s="5" t="n">
        <v>-139721</v>
      </c>
    </row>
    <row r="8" spans="1:2">
      <c r="A8" s="4" t="s">
        <v>583</v>
      </c>
      <c r="B8" s="5" t="n">
        <v>306624</v>
      </c>
    </row>
    <row r="9" spans="1:2">
      <c r="A9" s="3" t="s">
        <v>584</v>
      </c>
    </row>
    <row r="10" spans="1:2">
      <c r="A10" s="4" t="s">
        <v>585</v>
      </c>
      <c r="B10" s="8" t="n">
        <v>10.29</v>
      </c>
    </row>
    <row r="11" spans="1:2">
      <c r="A11" s="4" t="s">
        <v>586</v>
      </c>
      <c r="B11" s="10" t="n">
        <v>10.32</v>
      </c>
    </row>
    <row r="12" spans="1:2">
      <c r="A12" s="4" t="s">
        <v>587</v>
      </c>
      <c r="B12" s="10" t="n">
        <v>9.32</v>
      </c>
    </row>
    <row r="13" spans="1:2">
      <c r="A13" s="4" t="s">
        <v>588</v>
      </c>
      <c r="B13" s="10" t="n">
        <v>11.35</v>
      </c>
    </row>
    <row r="14" spans="1:2">
      <c r="A14" s="4" t="s">
        <v>589</v>
      </c>
      <c r="B14" s="8" t="n">
        <v>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3" t="s">
        <v>96</v>
      </c>
    </row>
    <row r="4" spans="1:5">
      <c r="A4" s="4" t="s">
        <v>82</v>
      </c>
      <c r="B4" s="7" t="n">
        <v>16752</v>
      </c>
      <c r="C4" s="7" t="n">
        <v>16440</v>
      </c>
      <c r="D4" s="7" t="n">
        <v>57002</v>
      </c>
      <c r="E4" s="7" t="n">
        <v>65423</v>
      </c>
    </row>
    <row r="5" spans="1:5">
      <c r="A5" s="3" t="s">
        <v>97</v>
      </c>
    </row>
    <row r="6" spans="1:5">
      <c r="A6" s="4" t="s">
        <v>98</v>
      </c>
      <c r="B6" s="5" t="n">
        <v>-7072</v>
      </c>
      <c r="C6" s="5" t="n">
        <v>-19155</v>
      </c>
      <c r="D6" s="5" t="n">
        <v>-14496</v>
      </c>
      <c r="E6" s="5" t="n">
        <v>10245</v>
      </c>
    </row>
    <row r="7" spans="1:5">
      <c r="A7" s="3" t="s">
        <v>99</v>
      </c>
    </row>
    <row r="8" spans="1:5">
      <c r="A8" s="4" t="s">
        <v>100</v>
      </c>
      <c r="B8" s="5" t="n">
        <v>1827</v>
      </c>
      <c r="C8" s="5" t="n">
        <v>12558</v>
      </c>
      <c r="D8" s="5" t="n">
        <v>3541</v>
      </c>
      <c r="E8" s="5" t="n">
        <v>-41714</v>
      </c>
    </row>
    <row r="9" spans="1:5">
      <c r="A9" s="4" t="s">
        <v>101</v>
      </c>
      <c r="B9" s="5" t="n">
        <v>-3213</v>
      </c>
      <c r="C9" s="5" t="n">
        <v>4927</v>
      </c>
      <c r="D9" s="5" t="n">
        <v>-2207</v>
      </c>
      <c r="E9" s="5" t="n">
        <v>16107</v>
      </c>
    </row>
    <row r="10" spans="1:5">
      <c r="A10" s="4" t="s">
        <v>102</v>
      </c>
      <c r="B10" s="5" t="n">
        <v>-8458</v>
      </c>
      <c r="C10" s="5" t="n">
        <v>-1670</v>
      </c>
      <c r="D10" s="5" t="n">
        <v>-13162</v>
      </c>
      <c r="E10" s="5" t="n">
        <v>-15362</v>
      </c>
    </row>
    <row r="11" spans="1:5">
      <c r="A11" s="4" t="s">
        <v>103</v>
      </c>
      <c r="B11" s="7" t="n">
        <v>8294</v>
      </c>
      <c r="C11" s="7" t="n">
        <v>14770</v>
      </c>
      <c r="D11" s="7" t="n">
        <v>43840</v>
      </c>
      <c r="E11" s="7" t="n">
        <v>500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82</v>
      </c>
      <c r="B4" s="7" t="n">
        <v>57002</v>
      </c>
      <c r="C4" s="7" t="n">
        <v>65423</v>
      </c>
    </row>
    <row r="5" spans="1:3">
      <c r="A5" s="3" t="s">
        <v>106</v>
      </c>
    </row>
    <row r="6" spans="1:3">
      <c r="A6" s="4" t="s">
        <v>107</v>
      </c>
      <c r="B6" s="5" t="n">
        <v>98996</v>
      </c>
      <c r="C6" s="5" t="n">
        <v>95139</v>
      </c>
    </row>
    <row r="7" spans="1:3">
      <c r="A7" s="4" t="s">
        <v>108</v>
      </c>
      <c r="B7" s="5" t="n">
        <v>1671</v>
      </c>
      <c r="C7" s="5" t="n">
        <v>1241</v>
      </c>
    </row>
    <row r="8" spans="1:3">
      <c r="A8" s="4" t="s">
        <v>109</v>
      </c>
      <c r="B8" s="5" t="n">
        <v>89</v>
      </c>
      <c r="C8" s="5" t="n">
        <v>97</v>
      </c>
    </row>
    <row r="9" spans="1:3">
      <c r="A9" s="4" t="s">
        <v>110</v>
      </c>
      <c r="B9" s="5" t="n">
        <v>36</v>
      </c>
      <c r="C9" s="5" t="n">
        <v>506</v>
      </c>
    </row>
    <row r="10" spans="1:3">
      <c r="A10" s="4" t="s">
        <v>111</v>
      </c>
      <c r="B10" s="5" t="n">
        <v>1877</v>
      </c>
      <c r="C10" s="5" t="n">
        <v>-953</v>
      </c>
    </row>
    <row r="11" spans="1:3">
      <c r="A11" s="4" t="s">
        <v>112</v>
      </c>
      <c r="B11" s="5" t="n">
        <v>159671</v>
      </c>
      <c r="C11" s="5" t="n">
        <v>161453</v>
      </c>
    </row>
    <row r="12" spans="1:3">
      <c r="A12" s="3" t="s">
        <v>113</v>
      </c>
    </row>
    <row r="13" spans="1:3">
      <c r="A13" s="4" t="s">
        <v>114</v>
      </c>
      <c r="B13" s="5" t="n">
        <v>-3380199</v>
      </c>
      <c r="C13" s="5" t="n">
        <v>-2319819</v>
      </c>
    </row>
    <row r="14" spans="1:3">
      <c r="A14" s="4" t="s">
        <v>115</v>
      </c>
      <c r="B14" s="5" t="n">
        <v>-5410</v>
      </c>
      <c r="C14" s="5" t="n">
        <v>-3139</v>
      </c>
    </row>
    <row r="15" spans="1:3">
      <c r="A15" s="4" t="s">
        <v>116</v>
      </c>
      <c r="B15" s="5" t="n">
        <v>2972002</v>
      </c>
      <c r="C15" s="5" t="n">
        <v>2773344</v>
      </c>
    </row>
    <row r="16" spans="1:3">
      <c r="A16" s="4" t="s">
        <v>117</v>
      </c>
      <c r="C16" s="5" t="n">
        <v>50000</v>
      </c>
    </row>
    <row r="17" spans="1:3">
      <c r="A17" s="4" t="s">
        <v>118</v>
      </c>
      <c r="B17" s="5" t="n">
        <v>-413607</v>
      </c>
      <c r="C17" s="5" t="n">
        <v>500386</v>
      </c>
    </row>
    <row r="18" spans="1:3">
      <c r="A18" s="3" t="s">
        <v>119</v>
      </c>
    </row>
    <row r="19" spans="1:3">
      <c r="A19" s="4" t="s">
        <v>120</v>
      </c>
      <c r="B19" s="5" t="n">
        <v>126991975</v>
      </c>
      <c r="C19" s="5" t="n">
        <v>94430910</v>
      </c>
    </row>
    <row r="20" spans="1:3">
      <c r="A20" s="4" t="s">
        <v>121</v>
      </c>
      <c r="B20" s="5" t="n">
        <v>-126669933</v>
      </c>
      <c r="C20" s="5" t="n">
        <v>-92332463</v>
      </c>
    </row>
    <row r="21" spans="1:3">
      <c r="A21" s="4" t="s">
        <v>122</v>
      </c>
      <c r="C21" s="5" t="n">
        <v>1175000</v>
      </c>
    </row>
    <row r="22" spans="1:3">
      <c r="A22" s="4" t="s">
        <v>123</v>
      </c>
      <c r="C22" s="5" t="n">
        <v>-3800000</v>
      </c>
    </row>
    <row r="23" spans="1:3">
      <c r="A23" s="4" t="s">
        <v>124</v>
      </c>
      <c r="B23" s="5" t="n">
        <v>-17590</v>
      </c>
      <c r="C23" s="5" t="n">
        <v>-22998</v>
      </c>
    </row>
    <row r="24" spans="1:3">
      <c r="A24" s="4" t="s">
        <v>125</v>
      </c>
      <c r="B24" s="5" t="n">
        <v>8842</v>
      </c>
    </row>
    <row r="25" spans="1:3">
      <c r="A25" s="4" t="s">
        <v>126</v>
      </c>
      <c r="B25" s="5" t="n">
        <v>52051</v>
      </c>
      <c r="C25" s="5" t="n">
        <v>1167</v>
      </c>
    </row>
    <row r="26" spans="1:3">
      <c r="A26" s="4" t="s">
        <v>127</v>
      </c>
      <c r="B26" s="5" t="n">
        <v>-261</v>
      </c>
      <c r="C26" s="5" t="n">
        <v>-57</v>
      </c>
    </row>
    <row r="27" spans="1:3">
      <c r="A27" s="4" t="s">
        <v>128</v>
      </c>
      <c r="B27" s="5" t="n">
        <v>-74426</v>
      </c>
      <c r="C27" s="5" t="n">
        <v>-83886</v>
      </c>
    </row>
    <row r="28" spans="1:3">
      <c r="A28" s="4" t="s">
        <v>129</v>
      </c>
      <c r="B28" s="5" t="n">
        <v>290658</v>
      </c>
      <c r="C28" s="5" t="n">
        <v>-632327</v>
      </c>
    </row>
    <row r="29" spans="1:3">
      <c r="A29" s="4" t="s">
        <v>130</v>
      </c>
      <c r="B29" s="5" t="n">
        <v>36722</v>
      </c>
      <c r="C29" s="5" t="n">
        <v>29512</v>
      </c>
    </row>
    <row r="30" spans="1:3">
      <c r="A30" s="4" t="s">
        <v>131</v>
      </c>
      <c r="B30" s="5" t="n">
        <v>56732</v>
      </c>
      <c r="C30" s="5" t="n">
        <v>54185</v>
      </c>
    </row>
    <row r="31" spans="1:3">
      <c r="A31" s="4" t="s">
        <v>132</v>
      </c>
      <c r="B31" s="7" t="n">
        <v>93454</v>
      </c>
      <c r="C31" s="7" t="n">
        <v>83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6:05:01Z</dcterms:created>
  <dcterms:modified xmlns:dcterms="http://purl.org/dc/terms/" xmlns:xsi="http://www.w3.org/2001/XMLSchema-instance" xsi:type="dcterms:W3CDTF">2017-11-03T06:05:01Z</dcterms:modified>
</cp:coreProperties>
</file>